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New and revised standards and i" sheetId="11" state="visible" r:id="rId11"/>
    <sheet xmlns:r="http://schemas.openxmlformats.org/officeDocument/2006/relationships" name="Development costs receivable" sheetId="12" state="visible" r:id="rId12"/>
    <sheet xmlns:r="http://schemas.openxmlformats.org/officeDocument/2006/relationships" name="Patent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Stock options"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Operating expenses" sheetId="19" state="visible" r:id="rId19"/>
    <sheet xmlns:r="http://schemas.openxmlformats.org/officeDocument/2006/relationships" name="Supplemental cash flow informat" sheetId="20" state="visible" r:id="rId20"/>
    <sheet xmlns:r="http://schemas.openxmlformats.org/officeDocument/2006/relationships" name="Key management compensation and"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Financial risk management" sheetId="24" state="visible" r:id="rId24"/>
    <sheet xmlns:r="http://schemas.openxmlformats.org/officeDocument/2006/relationships" name="Fair value hierarchy" sheetId="25" state="visible" r:id="rId25"/>
    <sheet xmlns:r="http://schemas.openxmlformats.org/officeDocument/2006/relationships" name="Capital risk manag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atents (Tables)" sheetId="30" state="visible" r:id="rId30"/>
    <sheet xmlns:r="http://schemas.openxmlformats.org/officeDocument/2006/relationships" name="Convertible debentures (Tables)" sheetId="31" state="visible" r:id="rId31"/>
    <sheet xmlns:r="http://schemas.openxmlformats.org/officeDocument/2006/relationships" name="Stock options (Tables)" sheetId="32" state="visible" r:id="rId32"/>
    <sheet xmlns:r="http://schemas.openxmlformats.org/officeDocument/2006/relationships" name="Loss per share (Tables)" sheetId="33" state="visible" r:id="rId33"/>
    <sheet xmlns:r="http://schemas.openxmlformats.org/officeDocument/2006/relationships" name="Income taxes (Tables)" sheetId="34" state="visible" r:id="rId34"/>
    <sheet xmlns:r="http://schemas.openxmlformats.org/officeDocument/2006/relationships" name="Operating expenses (Tables)" sheetId="35" state="visible" r:id="rId35"/>
    <sheet xmlns:r="http://schemas.openxmlformats.org/officeDocument/2006/relationships" name="Supplemental cash flow inform_2" sheetId="36" state="visible" r:id="rId36"/>
    <sheet xmlns:r="http://schemas.openxmlformats.org/officeDocument/2006/relationships" name="Key management compensation a_2" sheetId="37" state="visible" r:id="rId37"/>
    <sheet xmlns:r="http://schemas.openxmlformats.org/officeDocument/2006/relationships" name="Commitments (Tables)" sheetId="38" state="visible" r:id="rId38"/>
    <sheet xmlns:r="http://schemas.openxmlformats.org/officeDocument/2006/relationships" name="Financial risk management (Tabl" sheetId="39" state="visible" r:id="rId39"/>
    <sheet xmlns:r="http://schemas.openxmlformats.org/officeDocument/2006/relationships" name="Going concern (Narrative) (Deta" sheetId="40" state="visible" r:id="rId40"/>
    <sheet xmlns:r="http://schemas.openxmlformats.org/officeDocument/2006/relationships" name="Summary of significant accoun_4" sheetId="41" state="visible" r:id="rId41"/>
    <sheet xmlns:r="http://schemas.openxmlformats.org/officeDocument/2006/relationships" name="New and revised standards and_2" sheetId="42" state="visible" r:id="rId42"/>
    <sheet xmlns:r="http://schemas.openxmlformats.org/officeDocument/2006/relationships" name="Patents (Narrative) (Details)" sheetId="43" state="visible" r:id="rId43"/>
    <sheet xmlns:r="http://schemas.openxmlformats.org/officeDocument/2006/relationships" name="Convertible debentures (Narrati" sheetId="44" state="visible" r:id="rId44"/>
    <sheet xmlns:r="http://schemas.openxmlformats.org/officeDocument/2006/relationships" name="Share capital (Narrative) (Deta" sheetId="45" state="visible" r:id="rId45"/>
    <sheet xmlns:r="http://schemas.openxmlformats.org/officeDocument/2006/relationships" name="Stock options (Narrative) (Deta" sheetId="46" state="visible" r:id="rId46"/>
    <sheet xmlns:r="http://schemas.openxmlformats.org/officeDocument/2006/relationships" name="Income taxes (Narrative) (Detai" sheetId="47" state="visible" r:id="rId47"/>
    <sheet xmlns:r="http://schemas.openxmlformats.org/officeDocument/2006/relationships" name="Key management compensation a_3" sheetId="48" state="visible" r:id="rId48"/>
    <sheet xmlns:r="http://schemas.openxmlformats.org/officeDocument/2006/relationships" name="Commitments (Narrative) (Detail" sheetId="49" state="visible" r:id="rId49"/>
    <sheet xmlns:r="http://schemas.openxmlformats.org/officeDocument/2006/relationships" name="Contingencies (Narrative) (Deta" sheetId="50" state="visible" r:id="rId50"/>
    <sheet xmlns:r="http://schemas.openxmlformats.org/officeDocument/2006/relationships" name="Financial risk management (Narr" sheetId="51" state="visible" r:id="rId51"/>
    <sheet xmlns:r="http://schemas.openxmlformats.org/officeDocument/2006/relationships" name="Subsequent events (Narrative) (" sheetId="52" state="visible" r:id="rId52"/>
    <sheet xmlns:r="http://schemas.openxmlformats.org/officeDocument/2006/relationships" name="Summary of significant accoun_5" sheetId="53" state="visible" r:id="rId53"/>
    <sheet xmlns:r="http://schemas.openxmlformats.org/officeDocument/2006/relationships" name="Patents (Schedule of detailed i" sheetId="54" state="visible" r:id="rId54"/>
    <sheet xmlns:r="http://schemas.openxmlformats.org/officeDocument/2006/relationships" name="Convertible debentures (Schedul" sheetId="55" state="visible" r:id="rId55"/>
    <sheet xmlns:r="http://schemas.openxmlformats.org/officeDocument/2006/relationships" name="Convertible debentures (Sched_2" sheetId="56" state="visible" r:id="rId56"/>
    <sheet xmlns:r="http://schemas.openxmlformats.org/officeDocument/2006/relationships" name="Convertible debentures (Sched_3" sheetId="57" state="visible" r:id="rId57"/>
    <sheet xmlns:r="http://schemas.openxmlformats.org/officeDocument/2006/relationships" name="Convertible debentures (Sched_4" sheetId="58" state="visible" r:id="rId58"/>
    <sheet xmlns:r="http://schemas.openxmlformats.org/officeDocument/2006/relationships" name="Stock options (Schedule of deta" sheetId="59" state="visible" r:id="rId59"/>
    <sheet xmlns:r="http://schemas.openxmlformats.org/officeDocument/2006/relationships" name="Stock options (Schedule of de_2" sheetId="60" state="visible" r:id="rId60"/>
    <sheet xmlns:r="http://schemas.openxmlformats.org/officeDocument/2006/relationships" name="Stock options (Schedule of de_3" sheetId="61" state="visible" r:id="rId61"/>
    <sheet xmlns:r="http://schemas.openxmlformats.org/officeDocument/2006/relationships" name="Loss per share (Schedule of det" sheetId="62" state="visible" r:id="rId62"/>
    <sheet xmlns:r="http://schemas.openxmlformats.org/officeDocument/2006/relationships" name="Income taxes (Schedule of detai" sheetId="63" state="visible" r:id="rId63"/>
    <sheet xmlns:r="http://schemas.openxmlformats.org/officeDocument/2006/relationships" name="Income taxes (Schedule of det_2" sheetId="64" state="visible" r:id="rId64"/>
    <sheet xmlns:r="http://schemas.openxmlformats.org/officeDocument/2006/relationships" name="Income taxes (Schedule of det_3" sheetId="65" state="visible" r:id="rId65"/>
    <sheet xmlns:r="http://schemas.openxmlformats.org/officeDocument/2006/relationships" name="Operating expenses (Schedule of" sheetId="66" state="visible" r:id="rId66"/>
    <sheet xmlns:r="http://schemas.openxmlformats.org/officeDocument/2006/relationships" name="Operating expenses (Schedule _2" sheetId="67" state="visible" r:id="rId67"/>
    <sheet xmlns:r="http://schemas.openxmlformats.org/officeDocument/2006/relationships" name="Supplemental cash flow inform_3" sheetId="68" state="visible" r:id="rId68"/>
    <sheet xmlns:r="http://schemas.openxmlformats.org/officeDocument/2006/relationships" name="Key management compensation a_4" sheetId="69" state="visible" r:id="rId69"/>
    <sheet xmlns:r="http://schemas.openxmlformats.org/officeDocument/2006/relationships" name="Commitments - Disclosure of det" sheetId="70" state="visible" r:id="rId70"/>
    <sheet xmlns:r="http://schemas.openxmlformats.org/officeDocument/2006/relationships" name="Financial risk management (Sche" sheetId="71" state="visible" r:id="rId71"/>
    <sheet xmlns:r="http://schemas.openxmlformats.org/officeDocument/2006/relationships" name="Financial risk (Schedule of det" sheetId="72" state="visible" r:id="rId72"/>
    <sheet xmlns:r="http://schemas.openxmlformats.org/officeDocument/2006/relationships" name="Financial risk management (Sc_2" sheetId="73" state="visible" r:id="rId73"/>
  </sheets>
  <definedNames/>
  <calcPr calcId="124519" fullCalcOnLoad="1"/>
</workbook>
</file>

<file path=xl/sharedStrings.xml><?xml version="1.0" encoding="utf-8"?>
<sst xmlns="http://schemas.openxmlformats.org/spreadsheetml/2006/main" uniqueCount="652">
  <si>
    <t>Document and Entity Information</t>
  </si>
  <si>
    <t>12 Months Ended</t>
  </si>
  <si>
    <t>Oct. 31, 2019shares</t>
  </si>
  <si>
    <t>Document and Entity Information [Abstract]</t>
  </si>
  <si>
    <t>Entity Registrant Name</t>
  </si>
  <si>
    <t>MICROMEM TECHNOLOGIES INC</t>
  </si>
  <si>
    <t>Entity Central Index Key</t>
  </si>
  <si>
    <t>0001085921</t>
  </si>
  <si>
    <t>Document Type</t>
  </si>
  <si>
    <t>20-F</t>
  </si>
  <si>
    <t>Amendment Flag</t>
  </si>
  <si>
    <t>false</t>
  </si>
  <si>
    <t>Document Period End Date</t>
  </si>
  <si>
    <t>Oct. 31,
		2019</t>
  </si>
  <si>
    <t>Current Fiscal Year End Date</t>
  </si>
  <si>
    <t>--10-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9</t>
  </si>
  <si>
    <t>Document Fiscal Period Focus</t>
  </si>
  <si>
    <t>FY</t>
  </si>
  <si>
    <t>Entity Emerging Growth Company</t>
  </si>
  <si>
    <t>Entity Shell Company</t>
  </si>
  <si>
    <t>Consolidated Statements of Financial Position - USD ($)</t>
  </si>
  <si>
    <t>Oct. 31, 2019</t>
  </si>
  <si>
    <t>Oct. 31, 2018</t>
  </si>
  <si>
    <t>Current</t>
  </si>
  <si>
    <t>Cash</t>
  </si>
  <si>
    <t>Development costs receivable</t>
  </si>
  <si>
    <t>Prepaid expenses and other receivables</t>
  </si>
  <si>
    <t>Total current assets</t>
  </si>
  <si>
    <t>Property and equipment</t>
  </si>
  <si>
    <t>Patents</t>
  </si>
  <si>
    <t>Total assets</t>
  </si>
  <si>
    <t>Trade payables and other liabilities</t>
  </si>
  <si>
    <t>Convertible debentures</t>
  </si>
  <si>
    <t>Derivative liabilities</t>
  </si>
  <si>
    <t>Total liabilities</t>
  </si>
  <si>
    <t>Shareholders' Deficiency</t>
  </si>
  <si>
    <t>Share capital</t>
  </si>
  <si>
    <t>Contributed surplus</t>
  </si>
  <si>
    <t>Equity component of convertible debentures</t>
  </si>
  <si>
    <t>Accumulated deficit</t>
  </si>
  <si>
    <t>Total shareholders' deficiency</t>
  </si>
  <si>
    <t>Total liabilities and shareholders' deficiency</t>
  </si>
  <si>
    <t>Consolidated Statements of Operations and Comprehensive Loss - USD ($)</t>
  </si>
  <si>
    <t>Oct. 31, 2017</t>
  </si>
  <si>
    <t>Operating expenses</t>
  </si>
  <si>
    <t>General and administration</t>
  </si>
  <si>
    <t>Professional, other fees and salaries</t>
  </si>
  <si>
    <t>Stock-based compensation</t>
  </si>
  <si>
    <t>Development expense (recovery)</t>
  </si>
  <si>
    <t>Travel and entertainment</t>
  </si>
  <si>
    <t>Amortization of property and equipment</t>
  </si>
  <si>
    <t>Amortization of patents</t>
  </si>
  <si>
    <t>Impairment of patents</t>
  </si>
  <si>
    <t>Foreign exchange loss (gain)</t>
  </si>
  <si>
    <t>Total operating expenses</t>
  </si>
  <si>
    <t>Other expenses</t>
  </si>
  <si>
    <t>Accretion expense</t>
  </si>
  <si>
    <t>Interest expense</t>
  </si>
  <si>
    <t>Financing costs</t>
  </si>
  <si>
    <t>Gain on revaluation of derivative liabilities</t>
  </si>
  <si>
    <t>Loss on conversion of convertible debentures</t>
  </si>
  <si>
    <t>Gain on extinguishment of convertible debentures</t>
  </si>
  <si>
    <t>Total other expenses</t>
  </si>
  <si>
    <t>Loss before income tax provision</t>
  </si>
  <si>
    <t>Income tax provision</t>
  </si>
  <si>
    <t>Net loss and comprehensive loss</t>
  </si>
  <si>
    <t>Weighted average number of outstanding shares, basic and diluted (in shares)</t>
  </si>
  <si>
    <t>Basic and diluted loss per share (in dollars per share)</t>
  </si>
  <si>
    <t>Consolidated Statements of Changes in Equity - USD ($)</t>
  </si>
  <si>
    <t>Share capital [Member]</t>
  </si>
  <si>
    <t>Contributed surplus [Member]</t>
  </si>
  <si>
    <t>Equity component of convertible debentures [Member]</t>
  </si>
  <si>
    <t>Accumulated deficit [Member]</t>
  </si>
  <si>
    <t>Total</t>
  </si>
  <si>
    <t>Beginning Balance at Oct. 31, 2016</t>
  </si>
  <si>
    <t>Beginning Balance (Shares) at Oct. 31, 2016</t>
  </si>
  <si>
    <t>Private placements of shares for cash</t>
  </si>
  <si>
    <t>Private placements of shares for cash (Shares)</t>
  </si>
  <si>
    <t>Shares issued on settlement of accounts payable</t>
  </si>
  <si>
    <t>Shares issued on settlement of accounts payable (Shares)</t>
  </si>
  <si>
    <t>Shares issued as settlement of wages</t>
  </si>
  <si>
    <t>Shares issued as settlement of wages (Shares)</t>
  </si>
  <si>
    <t>Convertible debentures converted into common shares</t>
  </si>
  <si>
    <t>Convertible debentures converted into common shares (shares)</t>
  </si>
  <si>
    <t>Reallocation from derivative liability for conversion</t>
  </si>
  <si>
    <t>Treasury shares cancelled (shares)</t>
  </si>
  <si>
    <t>Financing costs converted into common shares</t>
  </si>
  <si>
    <t xml:space="preserve"> </t>
  </si>
  <si>
    <t>Net loss</t>
  </si>
  <si>
    <t>Ending Balance at Oct. 31, 2017</t>
  </si>
  <si>
    <t>Ending Balance (Shares) at Oct. 31, 2017</t>
  </si>
  <si>
    <t>Expiry of convertible debenture conversion option</t>
  </si>
  <si>
    <t>Renewal of convertible debentures</t>
  </si>
  <si>
    <t>Ending Balance at Oct. 31, 2018</t>
  </si>
  <si>
    <t>Ending Balance (Shares) at Oct. 31, 2018</t>
  </si>
  <si>
    <t>Financing costs converted into common shares (Shares)</t>
  </si>
  <si>
    <t>Ending Balance at Oct. 31, 2019</t>
  </si>
  <si>
    <t>Ending Balance (Shares) at Oct. 31, 2019</t>
  </si>
  <si>
    <t>Consolidated Statements of Cash Flows - USD ($)</t>
  </si>
  <si>
    <t>Operating activities</t>
  </si>
  <si>
    <t>Items not affecting cash:</t>
  </si>
  <si>
    <t>Bad debt expense</t>
  </si>
  <si>
    <t>Convertible debenture interest converted</t>
  </si>
  <si>
    <t>Accrued interest on convertible debentures</t>
  </si>
  <si>
    <t>Shares issued for financing costs</t>
  </si>
  <si>
    <t>Loss on disposal of property and equipment</t>
  </si>
  <si>
    <t>Foreign exchange gain</t>
  </si>
  <si>
    <t>Adjustments for increase (decrease) in other operating payables</t>
  </si>
  <si>
    <t>Net changes in non-cash working capital:</t>
  </si>
  <si>
    <t>Decrease (increase) in development costs receivable</t>
  </si>
  <si>
    <t>Decrease (increase) in prepaid expenses and other assets</t>
  </si>
  <si>
    <t>Increase (decrease) in trade payables and other liabilities</t>
  </si>
  <si>
    <t>Cash flows used in operating activities</t>
  </si>
  <si>
    <t>Investing activities</t>
  </si>
  <si>
    <t>Purchase of property and equipment</t>
  </si>
  <si>
    <t>Cash flows used in investing activities</t>
  </si>
  <si>
    <t>Financing activities</t>
  </si>
  <si>
    <t>Proceeds from issuance of convertible debentures</t>
  </si>
  <si>
    <t>Repayments of convertible debentures</t>
  </si>
  <si>
    <t>Repayments from related parties</t>
  </si>
  <si>
    <t>Cash flows provided by financing activities</t>
  </si>
  <si>
    <t>Net change in cash</t>
  </si>
  <si>
    <t>Cash - beginning of year</t>
  </si>
  <si>
    <t>Cash - end of year</t>
  </si>
  <si>
    <t>Supplemental cash flow information</t>
  </si>
  <si>
    <t>Interest paid (classified in operating activities)</t>
  </si>
  <si>
    <t>Income taxes paid</t>
  </si>
  <si>
    <t>Shares issued on settlement of convertible debentures</t>
  </si>
  <si>
    <t>Shares issued on settlement of wages</t>
  </si>
  <si>
    <t>Reporting entity and nature of business</t>
  </si>
  <si>
    <t>Reporting Entity And Nature Of Business [Abstract]</t>
  </si>
  <si>
    <t>Reporting entity and nature of business [Text Block]</t>
  </si>
  <si>
    <t>1. Reporting entity and nature of business Micromem Technologies Inc. ("Micromem" or the "Company") is incorporated under the laws of the Province of Ontario, Canada. Micromem is a publicly traded company with its head office located at 121 Richmond Street West, Suite 304, Toronto, Ontario, Canada. The Company's common shares are currently listed on the Canadian Securities Exchange under the trading symbol "MRM" and on the Over the Counter Venture Market under the trading symbol "MMTIF". The Company develops, based upon proprietary technology, customized sensor applications for companies (referred to as "development partners") operating internationally in various industry segments. The Company has not generated commercial revenues through October 31, 2019 and is devoting substantially all its efforts to securing commercial revenue opportunities.</t>
  </si>
  <si>
    <t>Going concern</t>
  </si>
  <si>
    <t>Going Concern [Abstract]</t>
  </si>
  <si>
    <t>Going concern [Text Block]</t>
  </si>
  <si>
    <t>2. Going concern These consolidated financial statements have been prepared with the assumption that the Company will be able to realize its assets and discharge its liabilities in the normal course of business for the foreseeable future. There are material uncertainties related to conditions and events that cast significant doubt about the Company's ability to continue as a going concern and ultimately on the appropriateness of the use of the accounting principles applicable to a going concern. During the year ended October 31, 2019, the Company reported a net loss and comprehensive loss of $2,832,864 (2018 - $2,362,239; 2017 - $4,346,200) and negative cash flow from operations of $982,437 (2018 - $1,339,309; 2017 - $2,055,242). The Company's working capital deficiency as at October 31, 2019 is $4,301,324 (2018 – $3,828,503). The Company's success depends on the profitable commercialization of its proprietary sensor technology. There is no assurance that the Company will be successful in the profitable commercialization of its technology. Based upon its current operating and financial plans, management of the Company believes that it will have sufficient access to financial resources to fund the Company's planned operations through fiscal 2020; however, the ability of the Company to continue as a going concern is dependent upon its ability to secure additional financing and/or profitably commercialize its technology. Thes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If the going concern assumption were not appropriate for these consolidated financial statements then adjustments would be necessary to the carrying value of assets and liabilities, the reported expenses and the statement of financial position classifications used; in such cases, these adjustments would be material.</t>
  </si>
  <si>
    <t>Basis of presentation</t>
  </si>
  <si>
    <t>Basis Of Preparation Of Financial Statements [Abstract]</t>
  </si>
  <si>
    <t>Basis of presentation [Text Block]</t>
  </si>
  <si>
    <t>3. Basis of presentation These consolidated financial statements have been prepared in accordance with International Financial Reporting Standards ("IFRS") as issued by the International Accounting Standards Board ("IASB") and interpretations issued by the IFRS Interpretations Committee ("IFRIC"). The Company applied, as of November 1, 2018, International Financial Reporting Standard ("IFRS") 9 Financial instruments. The nature and effect of those changes are disclosed in Note 5. The Company has not early adopted any other standard, interpretation or amendment that has been issued but is not yet effective. These consolidated financial statements were authorized for issuance and release by the Company's Board of Directors on February 24, 2020. (a) These consolidated financial statements include the accounts of Micromem Technologies Inc. and its subsidiaries. All intercompany transactions and balances have been eliminated upon consolidation. The Company applies the acquisition method to account for business combinations. Acquisition-related costs are expensed as incurred. The Company's wholly-owned subsidiaries include: (i)
(ii)
(iii)
Inactive subsidiaries
Domiciled in
Memtech International Inc.
Bahamas
Memtech International (USA) Inc., Pageant Technologies (USA) Inc.
United States
Pageant Technologies Inc., Micromem Holdings (Barbados) Inc.
Barbados These consolidated financial statements have been prepared on the historical cost basis, except for financial instruments designated at fair value through profit and loss which are measured at their fair value. (c) These consolidated financial statements are presented in United States dollars ("USD"), which is the functional currency of the Company and all of its subsidiaries. (d) The preparation of these consolidated financial statements in conformity with IFRS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reporting period they become known. Items for which actual results may differ materially from these estimates are described in the following section. (i) The Company makes estimates and utilizes assumptions in determining the fair value for stock options and derivative liabilities based on the application of the Black-Scholes option pricing model or the binomial option pricing model, depending on the circumstances. These pricing models require management to make various assumptions and estimates that are susceptible to uncertainty, including the volatility of the share price, expected dividend yield, expected term, expected risk-free interest rate, and exercise price in the binomial option pricing model. (ii) Long-lived assets consist of property and equipment and patents. Amortiz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When the Company incurs losses for income tax purposes, it assesses the probability of taxable income being available in the future, based on budgeted forecasts. These forecasts are adjusted for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iv) The Company applies judgment in assessing whether material uncertainties exist that would cause doubt as to the whether the Company could continue as a going concern.
(v) Determining an allowance for expected credit losses ("ECLs") for all debt financial assets not held at fair value through profit or loss requires management to make assumptions about the historical patterns for the probability of default, the timing of collection and the amount of incurred credit losses, which are adjusted based on management's judgment about whether economic conditions and credit terms are such that actual losses may be higher or lower than historical patterns suggest.</t>
  </si>
  <si>
    <t>Summary of significant accounting policies</t>
  </si>
  <si>
    <t>Summary Of Significant Accounting Policies [Abstract]</t>
  </si>
  <si>
    <t>Summary of significant accounting policies [Text Block]</t>
  </si>
  <si>
    <t>4. Summary of significant accounting policies The principal accounting policies applied to the preparation of these consolidated financial statements are set out below: (a) These consolidated financial statements are presented in USD, which is the functional currency of the Company and all of its subsidiaries. At each reporting date, foreign currency denominated monetary assets and liabilities are translated at year-end exchange rates. Non- 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 (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development costs receivable have been classified as loans and receivables. Trade payables and other liabilities and convertible debentures have been classified as other financial liabilities. (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A modification of the original financial liability is accounted for as an adjustment to the effective interest rate. (d) Property and equipment are recorded at cost and are amortized over their estimated useful lives at the following annual rates and methods:
Method
Rate
Computers
Declining balance
30%
Furniture and equipment
Declining balance
30% (e)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 (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Payments received from development partners on projects are recorded to deferred development costs as a recovery of costs incurred. (g)
Patents are recorded at cost and are amortized on a straight line basis over their estimated useful lives of 5 years. (h)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 based payment cannot be reliably estimated, the fair value is measured by use of a valuation model. The cost recognized for all equity- settled stock-based payments are reflected in contributed surplus, until the instruments are exercised. Upon exercise, shares are issued from treasury and the amount previously reflected in contributed surplus along with any proceeds paid upon exercise, are credited to share capital. (i)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j)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 (k) Share capital is presented at the fair value of the shares issued. Costs related to the issuance of shares are reported in equity, net of tax, as a deduction from the issuance proceeds. (l)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si>
  <si>
    <t>Adoption of new accounting pronouncements</t>
  </si>
  <si>
    <t>Disclosure Of Adoption Of New Accounting Pronouncements [Abstract]</t>
  </si>
  <si>
    <t>Adoption of new accounting pronouncements [Text Block]</t>
  </si>
  <si>
    <t>5. Adoption of new accounting pronouncements (a) IFRS 2 clarifies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ffective date of these amendments is for annual periods beginning January 1, 2018. The Company has adopted these amendments as of the effective date and has assessed no significant changes as a result of the adoption of these amendments. (b)
IFRS 9 addresses classification and measurement of financial assets and replaces the multiple category and measurement models in IAS 39 for debt instruments with a new mixed measurement model having only two categories: amortized cost, and fair value through profit or loss. IFRS 9 also replaces the models for measuring equity instruments and such instruments are either recognized at fair value through profit or loss or at fair value through other comprehensive income ("FVOCI"). The effective date of this standard is for annual periods beginning January 1, 2018. The Company has adopted this new standard as of its effective date on a retrospective basis with the exception of financial assets that were derecognized at the date of initial application, November 1, 2018. There was no significant impact on these consolidated financial statements as a result of the adoption of this new standard. The new classification and measurement of the Company's financial assets are as follows: (i) This category includes financial assets that are held within a business model with the objective to hold the financial assets in order to collect contractual cash flows that meet the solely principal and interest ("SPPI") criterion. Financial assets classified in this category are measured at amortized cost using the effective interest method. (ii) This category includes derivative instruments as well as quoted equity instruments which the Company has not irrevocably elected, at initial recognition or initial application date, to classify at FVOCI. This category would also include debt instruments whose cash flow characteristics fail the SPPI criterion or are not held within a business model whose objective is either to collect contractual cash flows, or to both collect and sell contractual cash flows. Financial assets in this category are recorded at fair value with changes recognized in profit or loss. (iii) Critical to the determination of ECLs is the definition of default and the definition of a significant increase in credit risk. The definition of default is used in measuring the amount of ECLs and in the determination of whether the loss allowance is based on 12- month or lifetime ECLs. The Company considers the following as constituting an event of default: the borrower is past due more than 90 days on any material credit obligation, or the borrower is unlikely to pay its credit obligations to the Company in full.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CLs. In assessing whether the credit risk on a financial asset has increased significantly since initial recognition, the Company compares the risk of a default on the financial asset at the current reporting date against the risk of a default that was anticipated when the financial asset was first recognized, adjusted for remaining maturity of the instrument. The IFRS 9 requirements for the classification and measurement of financial liabilities are substantially unchanged from IAS 39 except for the removal of cost exception for derivative financial liabilities and changes in fair value as a result of entity's own credit risk now recognized in OCI. The Company has assessed no change in classification and measurement of financial liabilities. The assessment of the Company's business models was made as of the date of initial application, November 1, 2018, and then applied retrospectively to those financial instruments that were not derecognized before November 1, 2018. There was no adjustment to opening accumulated deficit resulting from the retrospective application of IFRS 9 to these financial instruments.
IFRS 9
IAS 39
Financial assets
Cash
Amortized cost
FVTPL
Development costs receivable
Amortized cost
Amortized cost
Other receivables
Amortized cost
Amortized cost
Financial liabilities
Trade payables and other liabilities
Amortized cost
Amortized cost
Convertible debentures
Amortized cost
Amortized cost
Derivative liabilities
FVTPL
FVTPL (c)
IFRS 15 replaces the previous guidance on revenue. This standard specifies how and when revenue should be recognized based on a five- step model, which is applied to all contracts with customers. The revenue recognition model has changed from one based on the transfer of risks and rewards of ownership to one based on the transfer of control. IFRS 15 became effective for annual periods beginning on or after January 1, 2018, with early adoption permitted. The Company has adopted this new standard as of its effective date, using the full retrospective method of adoption. The Company does not have any current contracts with customers and has assessed no changes to current and prior reporting periods as a result of the adoption of this new standard.</t>
  </si>
  <si>
    <t>New and revised standards and interpretations issued but not yet effective</t>
  </si>
  <si>
    <t>New And Revised Standards And Interpretations Issued But Not Yet Effective [Abstract]</t>
  </si>
  <si>
    <t>New and revised standards and interpretations issued but not yet effective [Text Block]</t>
  </si>
  <si>
    <t>6. New and revised standards and interpretations issued but not yet effective (a) IFRS 16 replaces the previous guidance on leases. This standard provides a single recognition and measurement model to be applied by lessees to leases, with required recognition of assets and liabilities for most leases. This standard is effective for annual periods beginning on or after January 1, 2019, with early adoption permitted. The Company will adopt this new standard as of its effective date. The Company has reviewed all of the Company's leasing arrangements as at October 31, 2019, in respect of the new lease standard. The standard will primarily affect the accounting of the Company's operating leases. At the reporting date, the Company has non-cancellable operating lease commitments of $132,165 CDN (Note 17). The Company intends to apply the simplified transition approach and will not restate comparative amounts to the year prior to adoption. The Company expects to approximately recognize net right-of-use assets of $74,307, current lease liabilities of $36,442, and non-current lease liabilities of $37,865. The Company does not expect any adjustment to opening accumulated deficit as at November 1, 2019. The Company expects that profit (loss) will decrease (increase) by approximately $4,374 for the year ended October 31, 2020 as a result of the application of IFRS 16. (b) IFRIC 23 clarifies the application of recognition and measurement requirements in IAS 12, Income Taxes, when there is uncertainty over income tax treatments. It specifically addresses whether an entity considers each tax treatment independently or collectively, the assumptions an entity makes about the examination of tax treatments by taxation authorities, how an entity determines taxable profit (tax loss), tax bases, unused tax losses, unused tax credits and tax rates, and how an entity considers changes in facts and circumstances. IFRIC 23 will be effective for the annual periods beginning on or after January 1, 2019, with earlier application permitted. The Company will adopt this interpretation as of its effective date. The Company has performed a preliminary analysis and has not assessed any significant impacts as a result of the adoption of this standard.</t>
  </si>
  <si>
    <t>Development Costs Receivable [Abstract]</t>
  </si>
  <si>
    <t>Development costs receivable [Text Block]</t>
  </si>
  <si>
    <t>7. Development costs receivable The Company incurs development costs, and recovers from its development partners, a portion of the costs it has incurred in accordance with meeting milestones as stipulated in development contracts. The remaining balances outstanding from its development partners are recorded as development costs receivable on the statement of financial position.</t>
  </si>
  <si>
    <t>Intangible assets and goodwill [abstract]</t>
  </si>
  <si>
    <t>Patents [Text Block]</t>
  </si>
  <si>
    <t>8. Patents
November 1, October 31, October 31,
2017 Additions 2018 Additions Impairment 2019
Cost $ 782,828 $ 121,603 $ 904,431 $ - $ (223,143 ) $ 681,288
Accumulated amortization 351,366 156,960 508,326 152,962 - 661,288
Net book value $ 431,462 $ 396,105 $ 20,000 The Company holds several patents in the United States for its Multimodal Fluid Condition Sensor Platform. In prior years, the Company had negotiated with a major automotive company and a Tier 1 manufacturer for the development and commercial exploitation of this patented technology. In 2019, the Company discontinued provisional patent applications in international jurisdictions and determined that patents was impaired, its carrying amount was higher than its recoverable amount. The value in use, measured as the present value of the future cash flows expected to be derived from this asset class, has been estimated at a minimum of $20,000 at October 31, 2019. Accordingly, the Company has recorded an impairment reserve of $223,143 in the current fiscal year. The Company maintains that there remains significant potential value in its existing patents in terms of potential licensing agreements and royalty fees once it begins to exploit this asset class in the future.</t>
  </si>
  <si>
    <t>Borrowings [abstract]</t>
  </si>
  <si>
    <t>Convertible debentures [Text Block]</t>
  </si>
  <si>
    <t>9. Convertible debentures The Company issues three types of convertible debentures: USD denominated convertible debentures with an equity component, Canadian dollar ("CDN") denominated convertible debentures with an embedded derivative due to variable consideration receivable upon conversion caused by foreign exchange, and USD denominated convertible debentures with an embedded derivative caused by variable conversion prices.
Equity component of
Convertible debentures Derivative liabilities convertible debentures
2019 2018 2019 2018 2019 2018
(a) $ 2,511,514 $ 2,419,877 $ 204,366 $ 151,918 $ 50,147 $ 70,283
(b) 87,560 56,694 561,059 498,198 - -
$ 2,599,074 $ 2,476,571 $ 765,425 $ 650,116 $ 50,147 $ 70,283 (a) All loan principal amounts are expressed in original currency and all remaining dollar amounts expressed in USD. Convertible debentures outstanding as at October 31:
USD (equity component) CDN (embedded derivative)
2019 2018 2019 2018
Loan Principal
Opening balance $ 931,000 $ 730,000 $ 2,234,294 $ 2,392,860
Issuance during the year - 231,000 165,266 1,035,800
Repayment or conversion - (30,000 ) (128,543 ) (1,194,366 )
Outstanding at year-end $ 931,000 $ 931,000 $ 2,271,017 $ 2,234,294
Terms of Loan
Annual interest rate 12% - 24% 12% - 24% 12% - 24% 12% - 24%
Effective annual interest rate 24% - 36% 36% - 37% 13% - 645% 23% - 398%
Conversion price to common shares $0.04 - $0.07 $0.04 - $0.21 $0.05 - $0.15 $0.05 - $0.15
Remaining life (in months) 1 - 6 0 - 7 0 - 12 0 - 7
Consolidated Statements of Financial Position
Carrying value of loan principal $ 906,993 $ 894,838 $ 1,464,416 $ 1,428,616
Interest payable 18,661 15,100 121,444 81,323
Convertible debentures $ 925,654 $ 909,938 $ 1,585,860 $ 1,509,939
Derivative liability $ - $ - $ 204,366 $ 151,918
Equity component $ 50,147 $ 70,283 $ - $ -
Consolidated Statements of Operations and Comprehensive Loss
Accretion expense $ 118,749 $ 110,469 $ 914,780 $ 1,652,007
Interest expense $ 191,001 $ 168,052 $ 229,673 $ 284,908
Gain on revaluation of derivative liability $ - $ - $ (846,401 ) $ (1,322,507 )
Loss on conversion of debentures $ - $ - $ - $ 6,261
Loss (gain) on extinguishment $ - $ 2,792 $ (2,865 ) $ (401,983 )
Consolidated Statements of Changes in Equity
Amount of principal converted to common shares $ - $ - $ - $ 19,023
Amount of interest converted to common shares $ - $ - $ - $ 60,634
Number of common shares issued on conversion of
convertible debentures - - - 770,962
Consolidated Statements of Cash Flows
Amount of principal repaid in cash $ - $ 30,000 $ 96,598 $ 632,080
Amount of interest repaid in cash $ 187,440 $ 161,424 $ 159,801 $ 161,506 (b) During the year ended October 31, 2019, the Company has incurred $72,476 (2018 - $40,414; 2017 - $nil) financing costs which primarily consist of early repayment premiums and admin fees relating to the convertible debentures, of which $21,000 (2018 - $nil; 2017 - $nil) was converted into common shares. Convertible debentures outstanding as at October 31:
(i) (ii)
2019 2018 2019 2018
Loan Principal
Opening balance $ 213,600 $ - $ 101,250 $ -
Issuance during the year 563,600 278,600 307,250 142,750
Conversion (397,600 ) (65,000 ) (287,500 ) (41,500 )
Repayment (75,600 ) - - -
Outstanding at year-end $ 304,000 $ 213,600 $ 121,000 $ 101,250
Terms of Loan
Annual interest rate 4% 12% 10% 10%
Effective annual interest rate 139% - 5044% 4380% - 4932% 4338% - 5368% 3873% - 5658%
Conversion price to common shares (i) (i) (ii) (ii)
Remaining life (in months) 6 - 11 4 - 12 3 - 12 6 - 8
Consolidated Statements of Financial Position
Carrying value of loan principal $ 39,993 $ 772 $ 23,429 $ 262
Interest payable 10,953 12,973 13,185 4,238
Convertible debentures $ 50,946 $ 13,745 $ 36,614 $ 4,500
Derivative liability $ 370,759 $ 190,274 $ 190,300 $ 89,328
Consolidated Statements of Operations and Comprehensive Loss
Accretion expense $ 57,111 $ 2,496 $ 165,753 $ 264
Interest expense $ 27,053 $ 11,769 $ 21,916 $ 4,670
Loss on revaluation of derivative liability $ 196,842 $ 8,690 $ 294,673 $ 16,332
Loss on conversion of debentures $ 49,738 $ 3,652 $ 52,181 $ 10,513
Loss on extinguishment $ 2,219 $ - $ - $ -
Consolidated Statements of Changes in Equity
Amount of principal converted to common shares $ 397,600 $ 65,000 $ 287,500 $ 41,500
Amount of interest converted to common shares $ 23,100 $ - $ 21,969 $ 6,400
Number of common shares issued on conversion of convertible debentures 29,106,847 2,456,707 33,421,726 982,921
-
Consolidated Statements of Cash Flow
Amount of principal repaid in cash $ 75,600 $ - $ - $ -
Amount of interest repaid in cash $ 5,973 $ - $ - $ -
(i) (ii) (b) Convertible debentures outstanding as at October 31:
(iii) (iv)
2019 2018 2019 2018
Loan Principal
Opening balance $ - $ 100,200 $ 308,000 $ 343,000
Issuance during the year - 175,800 - 308,000
Conversion - (276,000 ) (308,000 ) (343,000 )
Outstanding at year-end $ - $ - $ - $ 308,000
Terms of Loan
Annual interest rate n/a 12% 5% 5%
Effective annual interest rate n/a 264% - 6002% 5234% 160% - 5242%
Conversion price to common shares (iii) (iii) (iv) (iv)
Remaining life (in months) n/a n/a n/a 1 - 5
Consolidated Statements of Financial Position
Carrying value of loan principal $ - $ - $ - $ 26,755
Interest payable - - - 11,694
Convertible debentures $ - $ - $ - $ 38,449
Derivative liability $ - $ - $ - $ 218,596
Consolidated Statements of Operations and Comprehensive Loss
Accretion expense $ - $ 61,453 $ 261,042 $ 212,655
Interest expense $ - $ 14,816 $ 22,443 $ 20,563
Loss (gain) on revaluation of derivative liability $ - $ 19,375 $ 11,451 $ 183,392
Loss on conversion of debentures $ - $ 43,426 $ - $ -
Loss on extinguishment $ - $ - $ - $ -
Consolidated Statements of Changes in Equity
Amount of principal converted to common shares $ - $ 276,000 $ 308,000 $ 343,000
Amount of interest converted to common shares $ - $ 10,145 $ 18,339 $ 12,554
Number of common shares issued on conversion of convertible debentures - 6,076,094 19,510,390 5,934,267 (iii) (iv) (c)
The fair value of the derivative liabilities is determined in accordance with the Black Scholes or binomial option-pricing models, depending on the circumstances. The underlying assumptions are as follows:
2019
2018
Share price
$0.02
$0.03
Exercise price
$0.01 - $0.11
$0.02 - $0.11
Volatility factor (based on historical volatility)
173% - 321%
168% - 297%
Risk free interest rate
1.67% - 1.69%
1.74% - 2.22%
Expected life of conversion features (in months)
0 - 12
0 - 12
Expected dividend yield
0%
0%
CDN to USD exchange rate (as applicable)
0.7582
0.7609
Call value
$0.00 - $0.02
$0.00 - $0.02 Volatility was estimated using the historical volatility of the Company's stock prices for common shares.</t>
  </si>
  <si>
    <t>Disclosure of classes of share capital [abstract]</t>
  </si>
  <si>
    <t>Share capital [Text block]</t>
  </si>
  <si>
    <t xml:space="preserve">10. Share capital (a) The Company has two classes of shares as follows: (i) (ii) (b) (i) (ii) (iii) </t>
  </si>
  <si>
    <t>Stock options</t>
  </si>
  <si>
    <t>Stock Options [Abstract]</t>
  </si>
  <si>
    <t>Stock options [Text Block]</t>
  </si>
  <si>
    <t xml:space="preserve">11. Stock options (a) The Company has a fixed stock option plan. Under the Company's stock option plan (the "Plan"), the Company may grant options for up to 18,840,000 shares of common stock to directors, officers, employees or consultants of the Company and its subsidiaries. The exercise price of each option is equal to or greater than the market price of the Company's shares on the date of grant unless otherwise permitted by applicable securities regulations. An option's maximum term under the Plan is 10 years. Stock options are fully vested upon issuance by the Company unless the Board of Directors stipulates otherwise by Directors' resolution. (b) Summary of changes
Number of Weighted average
options exercise price
Outstanding at November 1, 2017 6,595,000 $ 0.37
Granted (i) 2,200,000 0.10
Expired (2,545,000 ) 0.34
Outstanding at October 31, 2018
6,250,000 $ 0.29
Expired (520,000 ) 0.34
Outstanding at October 31, 2019 5,730,000 $ 0.25 (i)
2018
Share price
$0.09
Exercise price
$0.10
Volatility factor (based on historical volatility)
95%
Risk free interest rate
2.07%
Expected life of conversion features (in months)
60
Expected dividend yield
0%
Forfeiture rate
0% All options vest immediately upon issuance. There were no options issued to directors and officers during the year ended October 31, 2019 (2018 - 700,000; 2017 - 2,500,000) nor employees (2018 - 1,500,000; 2017 - 390,000). (c)
Weighted average
Remaining
Number of contractual life
Date of issue Expiry Date options Exercise price (years)
June 4, 2015 June 4, 2020 300,000 $ 0.49 0.6
August 20, 2015 August 20, 2020 940,000 0.46 0.8
September 30, 2015 September 30, 2020 250,000 0.40 0.9
December 30, 2016 December 30, 2021 2,040,000 0.25 2.2
June 29, 2018 June 29, 2023 2,200,000 0.10 3.7
Outstanding and exercisable at October 31, 2019 5,730,000 $ 0.25 2.4 </t>
  </si>
  <si>
    <t>Loss per share</t>
  </si>
  <si>
    <t>Earnings per share [abstract]</t>
  </si>
  <si>
    <t>Loss per share [Text block]</t>
  </si>
  <si>
    <t>12. Loss per share Basic and diluted loss per share are calculated using the following numerators and denominators:
Numerator 2019 2018 2017
Loss attributable to common shareholders $ (2,832,864 ) $ (2,362,239 ) $ (4,346,200 )
Loss used in computation of basic and diluted loss per $ (2,832,864 ) $ (2,362,239 ) $ (4,346,200 )
Denominator 2019 2018 2017
Weighted average number of common shares for computation of basic and diluted loss per share 288,398,051 237,242,674 207,131,781 For the year ended October 31, 2019, 2018 and 2017, all stock options and conversion options were anti-dilutive and, therefore, are excluded from the calculation of diluted loss per share.</t>
  </si>
  <si>
    <t>Income taxes</t>
  </si>
  <si>
    <t>Major components of tax expense (income) [abstract]</t>
  </si>
  <si>
    <t>Income taxes [Text Block]</t>
  </si>
  <si>
    <t xml:space="preserve">13. Income taxes (a)
Canada Other foreign Total
2026 $ 1,824,942 $ - $ 1,824,942
2027 1,534,633 - 1,534,633
2028 - -
2029 1,572,795 452,762 2,025,557
2030 2,122,111 1,880,897 4,003,008
2031 1,278,506 18,526 1,297,032
2032 1,416,917 325,793 1,742,710
2033 1,717,443 157,463 1,874,906
2034 2,484,557 679,089 3,163,646
2035 2,807,765 570,901 3,378,666
2036 3,295,071 441,019 3,736,090
2037 2,637,800 232,719 2,870,519
2038 1,783,250 - 1,783,250
2039 1,224,688 5,254 1,229,942
$ 25,700,478 $ 4,764,423 $ 30,464,901 (b) (c)
2019 2018 2017
Non-capital losses and other $ 8,073,286 $ 7,698,859 $ 7,277,434
Capital losses 175,090 175,090 350,180
Property, equipment, patents and deferred costs 1,668,632 1,567,228 1,598,394
$ 9,917,008 $ 9,441,177 $ 9,226,008
Deferred tax asset not recognized (9,917,008 ) (9,441,177 ) (9,226,008 )
$ - $ - $ - As at October 31, 2019 and 2018, the Company assessed that it is not probable that sufficient taxable profit will be available to use deferred income tax assets based on operating losses in prior years; therefore, there are no balances carried in the consolidated statements of financial position for such assets. (d)
2019 2018 2017
Loss before income taxes $ (2,832,864 ) $ (2,362,239 ) $ (4,346,200 )
Statutory tax rate 26.50% 26.50% 26.50%
Expected income tax recovery $ (750,709 ) $ (625,993 ) $ (1,151,743 )
Non-deductible expenses and other items 270,610 182,056 413,499
Effect of exchange rate on deferred tax assets carried forward 4,269 225,846 424,023
Effect of higher tax rates in foreign jurisdiction - - 163,651
Change in deferred tax assets not recognized 475,830 218,091 150,570
$ - $ - $ - </t>
  </si>
  <si>
    <t>Disclosure Of Operating Expenses [Abstract]</t>
  </si>
  <si>
    <t>Operating expenses [Text Block]</t>
  </si>
  <si>
    <t xml:space="preserve">14. Operating expenses (a) The components of general and administration expenses are as follows:
2019 2018 2017
General and administrative $ 56,720 $ 63,936 $ 98,187
Rent and occupancy 64,647 70,674 72,725
Office insurance 26,812 117,615 54,023
Investor relations, listing and filing fees 49,029 53,113 80,486
$ 197,208 $ 305,338 $ 305,421 (b) The components of professional, other fees and salaries expenses are as follows:
2019 2018 2017
Professional fees $ 157,354 $ 165,685 $ 224,139
Consulting fees 53,845 316,815 813,735
Salaries and benefits 230,782 264,780 395,239
$ 441,981 $ 747,280 $ 1,433,113 </t>
  </si>
  <si>
    <t>Supplemental Cash Flow Informations Abstract</t>
  </si>
  <si>
    <t>Supplemental cash flow information [Text Block]</t>
  </si>
  <si>
    <t xml:space="preserve">15. Supplemental cash flow information The following provides a reconciliation of the cash flows from convertible debentures and derivative liabilities :
2019 2018
Balance - beginning of year $ 3,126,687 $ 2,978,751
Cash flows from financing activities:
Proceeds from issuance of convertible debentures 780,891 1,457,983
Repayments of convertible debentures (172,198 ) (662,080 )
Non-cash changes:
Increase in loan principal (i) 60,000 -
Accretion expense 1,517,436 2,039,344
Accrued interest on convertible debentures 164,243 125,328
Gain on revaluation of derivative liabilities (343,436 ) (1,094,718 )
Gain on extinguishment of debt (646 ) (399,191 )
Convertible debentures converted into common shares (1,636,825 ) (1,093,842 )
Renewal of convertible debentures (106,594 ) (137,854 )
Foreign exchange gain (25,059 ) (87,034 )
Balance - end of year $ 3,364,499 $ 3,126,687 (i) </t>
  </si>
  <si>
    <t>Key management compensation and related party transactions</t>
  </si>
  <si>
    <t>Disclosure of transactions between related parties [abstract]</t>
  </si>
  <si>
    <t>Key management compensation and related party transactions [Text Block]</t>
  </si>
  <si>
    <t>16. Key management compensation and related party transactions The Company reports the following related party transactions: (a) Key management personnel are persons responsible for planning, directing and controlling activities of the Company, including officers and directors. Compensation paid or payable to these individuals (or companies controlled by such individuals) are summarized as follows:
2019 2018 2017
Professional, other fees, and salaries $ 4,684 $ 235,297 $ 667,724
Stock-based compensation - 44,740 382,531
$ 4,684 $ 280,037 $ 1,050,255 In 2019, these parties were not awarded any options (2018 - 700,000 options at an exercise price of $0.10; 2017 - 1,950,000 options at an exercise price of $0.25). (b) As at October 31, 2019 and 2018, the Company reports in trade payables and other liabilities a balance owing to the former President of MAST of $193,174 which represents alleged outstanding wages payable, see Note 18(b). As at October 31, 2019 and 2018, the Company reports $167,000 in trade payables and other liabilities owing to a company whose major shareholder is a director of the Company and who has also previously served as its Chief Technology Officer. This individual was elected as a director on February 19, 2014. The balance reported relates to alleged services provided in 2015; there have been no invoices submitted by this related party after October 31, 2015. (c) In May 2019, the CEO of the Company subscribed for a short-term loan of $15,000 CDN ($11,450 USD). At October 31, 2019, $10,000 CDN ($7,582 USD) in loan principal remains outstanding. In January 2018, the CEO of the Company subscribed for a convertible debenture of $150,000 CDN ($114,138 USD). At October 31, 2019, $52,319 CDN ($39,756 USD)(October 31, 2018 - $ 100,862 CDN, $76,713 USD) in loan principal remains outstanding.</t>
  </si>
  <si>
    <t>Commitments</t>
  </si>
  <si>
    <t>Disclosure Of Commitments [Abstract]</t>
  </si>
  <si>
    <t>Commitments [Text Block]</t>
  </si>
  <si>
    <t xml:space="preserve">17. Commitments The Company has extended the lease for its premises through July 2022. The lease term is for 5 years and stipulates base monthly rental expenses of $4,005 CDN. Lease commitments are as follows:
CDN
Less than one year $ 48,060
Two to five years 84,105
$ 132,165 </t>
  </si>
  <si>
    <t>Contingencies</t>
  </si>
  <si>
    <t>Disclosure Of Contingencies [Abstract]</t>
  </si>
  <si>
    <t>Contingencies [Text Block]</t>
  </si>
  <si>
    <t xml:space="preserve">18. Contingencies (a) (b) </t>
  </si>
  <si>
    <t>Financial risk management</t>
  </si>
  <si>
    <t>Disclosure Of Financial Risk Management [Abstract]</t>
  </si>
  <si>
    <t>Financial risk management [Text Block]</t>
  </si>
  <si>
    <t>19. Financial risk management (a) Currency risk is the risk that the fair value of, or future cash flows from, the Company's financial instruments will significantly fluctuate due to changes in foreign exchange rates. The Company is exposed to currency risk to the extent that it incurs expenses and issues convertible debentures denominated in Canadian dollars. The Company manages currency risk by monitoring the Canadian position of these monetary financial instruments on a periodic basis throughout the course of the reporting period. As at October 31, 2019, balances that are denominated in CDN are as follows:
2019 2018
Cash (bank indebtedness) $ (3,188 ) $ 99,139
Trade payables and other liabilities $ 387,766 $ 318,172
Convertible debentures $ 2,010,940 $ 1,877,487
Derivative liabilities $ 207,161 $ 199,650 A 10% strengthening of the USD against the CDN would decrease accumulated deficit by $126,371 as at October 31, 2019 (2018 - decrease accumulated deficit by $158,836). A 10% weakening of the USD against the CDN would have had the opposite effect of the same magnitude. (b) Interest rate risk is the risk that the fair value of, or future cash flows from, the Company's financial instruments will significantly fluctuate due to changes in market interest rates. The Company is exposed to interest rate risk on its interest-bearing convertible debentures. This exposure is limited due to the short-term nature of the convertible debentures. (c)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ovided in the form of capital raised through the issuance of shares on conversion of convertible debentures. All financial liabilities are due within 1 year as at October 31, 2019. (i)
The following represents an analysis of the maturity of trade payables:
2019 2018
Less than 30 days past billing date $ 18,201 $ 87,356
31 to 90 days past billing date 13,259 12,837
Over 90 days past billing date 781,230 740,131
$ 812,690 $ 840,324 As at October 31, 2019, trade payables include $540,000 (2018 - $334,000) of invoices which the Company has disputed and/or are stale-dated. The Company does not anticipate that it will be required to discharge such amounts. (ii) The following represents an analysis of the maturity of the convertible debentures and derivative liabilities:
2019 2018
Convertible Derivative Convertible Derivative
debentures liability debentures liability
Less than three months $ 754,799 $ 75,528 $ 862,686 $ 90,142
Three to six months 1,168,349 71,326 1,346,315 382,309
Six to twelve months 675,926 618,571 267,570 177,665
$ 2,599,074 $ 765,425 $ 2,476,571 $ 650,116 (d) Credit risk is the risk of financial loss to the Company if a customer or counterparty to a financial instrument fails to meet its contractual obligations, and arises principally from the Company's cash, development costs receivable, and other receivables. The maximum exposure to credit risk is the carrying value of these financial assets, which amounted to $46,056 as at October 31, 2019 (2018 - $288,673). The Company reduces its credit risk by assessing the credit quality of counterparties, taking into account their financial position, past experience and other factors. The Company held cash of $46,056 at October 31, 2019 (2018 - $206,832). The cash is held with central banks and financial institution counterparties that are highly rated. The Company has assessed no significant change in credit risk and an insignificant loss allowance, which was not recognized in these consolidated financial statements.</t>
  </si>
  <si>
    <t>Fair value hierarchy</t>
  </si>
  <si>
    <t>Disclosure of fair value of plan assets [abstract]</t>
  </si>
  <si>
    <t>Fair value hierarchy [Text Block]</t>
  </si>
  <si>
    <t>20. Fair value hierarchy Assets and liabilities recorded at fair value i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There are no assets or liabilities in this category in these consolidated financial statements.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The Company's policy for determining when transfers between levels of fair value hierarchy occur is based on the date of the event or changes in circumstances that caused the transfer. During the year ended October 31, 2019 and 2018, there were no transfers between levels.</t>
  </si>
  <si>
    <t>Capital risk management</t>
  </si>
  <si>
    <t>Disclosure of credit risk exposure [abstract]</t>
  </si>
  <si>
    <t>Capital risk management [Text Block]</t>
  </si>
  <si>
    <t xml:space="preserve">21. Capital risk management The Company's objectives when managing capital are to (i) maintain its ability to continue as a going concern in order to provide returns for shareholders and benefits for other stakeholders, (ii) ensure it has sufficient cash resources to further develop and market its technologies and (iii) </t>
  </si>
  <si>
    <t>Subsequent events</t>
  </si>
  <si>
    <t>Disclosure of non-adjusting events after reporting period [abstract]</t>
  </si>
  <si>
    <t>Subsequent events [Text Block]</t>
  </si>
  <si>
    <t xml:space="preserve">22. Subsequent events Subsequent to October 31, 2019: (a) (b) (c) (d) </t>
  </si>
  <si>
    <t>Summary of Significant Accounting Policies (Policies)</t>
  </si>
  <si>
    <t>Foreign currency translation [Policy Text Block]</t>
  </si>
  <si>
    <t>(a) These consolidated financial statements are presented in USD, which is the functional currency of the Company and all of its subsidiaries. At each reporting date, foreign currency denominated monetary assets and liabilities are translated at year-end exchange rates. Non- 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t>
  </si>
  <si>
    <t>Financial instruments [Policy Text Block]</t>
  </si>
  <si>
    <t>(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development costs receivable have been classified as loans and receivables. Trade payables and other liabilities and convertible debentures have been classified as other financial liabilities.</t>
  </si>
  <si>
    <t>Convertible debentures and derivative liabilities [Policy Text Block]</t>
  </si>
  <si>
    <t>Convertible debentures and derivative liabilities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incurred.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A modification of the original financial liability is accounted for as an adjustment to the effective interest rate.</t>
  </si>
  <si>
    <t>Property and equipment [Policy Text Block]</t>
  </si>
  <si>
    <t>(d) Property and equipment are recorded at cost and are amortized over their estimated useful lives at the following annual rates and methods:
Method
Rate
Computers
Declining balance
30%
Furniture and equipment
Declining balance
30%</t>
  </si>
  <si>
    <t>Impairment of long-lived assets [Policy Text Block]</t>
  </si>
  <si>
    <t>(e)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t>
  </si>
  <si>
    <t>Development costs [Policy Text Block]</t>
  </si>
  <si>
    <t>(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Payments received from development partners on projects are recorded to deferred development costs as a recovery of costs incurred.</t>
  </si>
  <si>
    <t>Patents [Policy Text Block]</t>
  </si>
  <si>
    <t>(g) Patents are recorded at cost and are amortized on a straight line basis over their estimated useful lives of 5 years.</t>
  </si>
  <si>
    <t>Stock-based compensation and other stock-based payments [Policy Text Block]</t>
  </si>
  <si>
    <t>(h)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 based payment cannot be reliably estimated, the fair value is measured by use of a valuation model. The cost recognized for all equity- settled stock-based payments are reflected in contributed surplus, until the instruments are exercised. Upon exercise, shares are issued from treasury and the amount previously reflected in contributed surplus along with any proceeds paid upon exercise, are credited to share capital.</t>
  </si>
  <si>
    <t>Income taxes [Policy Text Block]</t>
  </si>
  <si>
    <t>(i)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si>
  <si>
    <t>Provisions [Policy Text Block]</t>
  </si>
  <si>
    <t>(j)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t>
  </si>
  <si>
    <t>Share capital [Policy Text Block]</t>
  </si>
  <si>
    <t>(k) Share capital is presented at the fair value of the shares issued. Costs related to the issuance of shares are reported in equity, net of tax, as a deduction from the issuance proceeds.</t>
  </si>
  <si>
    <t>Earnings or loss per share [Policy Text Block]</t>
  </si>
  <si>
    <t>(l)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si>
  <si>
    <t>Adoption of new accounting pronouncements [Policy Text Block]</t>
  </si>
  <si>
    <t>Adoption of new accounting pronouncements (a) IFRS 2 clarifies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ffective date of these amendments is for annual periods beginning January 1, 2018. The Company has adopted these amendments as of the effective date and has assessed no significant changes as a result of the adoption of these amendments. (b)
IFRS 9 addresses classification and measurement of financial assets and replaces the multiple category and measurement models in IAS 39 for debt instruments with a new mixed measurement model having only two categories: amortized cost, and fair value through profit or loss. IFRS 9 also replaces the models for measuring equity instruments and such instruments are either recognized at fair value through profit or loss or at fair value through other comprehensive income ("FVOCI"). The effective date of this standard is for annual periods beginning January 1, 2018. The Company has adopted this new standard as of its effective date on a retrospective basis with the exception of financial assets that were derecognized at the date of initial application, November 1, 2018. There was no significant impact on these consolidated financial statements as a result of the adoption of this new standard. The new classification and measurement of the Company's financial assets are as follows: (i) This category includes financial assets that are held within a business model with the objective to hold the financial assets in order to collect contractual cash flows that meet the solely principal and interest ("SPPI") criterion. Financial assets classified in this category are measured at amortized cost using the effective interest method. (ii) This category includes derivative instruments as well as quoted equity instruments which the Company has not irrevocably elected, at initial recognition or initial application date, to classify at FVOCI. This category would also include debt instruments whose cash flow characteristics fail the SPPI criterion or are not held within a business model whose objective is either to collect contractual cash flows, or to both collect and sell contractual cash flows. Financial assets in this category are recorded at fair value with changes recognized in profit or loss. (iii) Critical to the determination of ECLs is the definition of default and the definition of a significant increase in credit risk. The definition of default is used in measuring the amount of ECLs and in the determination of whether the loss allowance is based on 12- month or lifetime ECLs. The Company considers the following as constituting an event of default: the borrower is past due more than 90 days on any material credit obligation, or the borrower is unlikely to pay its credit obligations to the Company in full.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CLs. In assessing whether the credit risk on a financial asset has increased significantly since initial recognition, the Company compares the risk of a default on the financial asset at the current reporting date against the risk of a default that was anticipated when the financial asset was first recognized, adjusted for remaining maturity of the instrument. The IFRS 9 requirements for the classification and measurement of financial liabilities are substantially unchanged from IAS 39 except for the removal of cost exception for derivative financial liabilities and changes in fair value as a result of entity's own credit risk now recognized in OCI. The Company has assessed no change in classification and measurement of financial liabilities. The assessment of the Company's business models was made as of the date of initial application, November 1, 2018, and then applied retrospectively to those financial instruments that were not derecognized before November 1, 2018. There was no adjustment to opening accumulated deficit resulting from the retrospective application of IFRS 9 to these financial instruments.
IFRS 9
IAS 39
Financial assets
Cash
Amortized cost
FVTPL
Development costs receivable
Amortized cost
Amortized cost
Other receivables
Amortized cost
Amortized cost
Financial liabilities
Trade payables and other liabilities
Amortized cost
Amortized cost
Convertible debentures
Amortized cost
Amortized cost
Derivative liabilities
FVTPL
FVTPL (c)
IFRS 15 replaces the previous guidance on revenue. This standard specifies how and when revenue should be recognized based on a five- step model, which is applied to all contracts with customers. The revenue recognition model has changed from one based on the transfer of risks and rewards of ownership to one based on the transfer of control. IFRS 15 became effective for annual periods beginning on or after January 1, 2018, with early adoption permitted. The Company has adopted this new standard as of its effective date, using the full retrospective method of adoption. The Company does not have any current contracts with customers and has assessed no changes to current and prior reporting periods as a result of the adoption of this new standard.</t>
  </si>
  <si>
    <t>Summary of significant accounting policies (Tables)</t>
  </si>
  <si>
    <t>Disclosure of detailed information about estimated useful life or depreciation rate [Table Text Block]</t>
  </si>
  <si>
    <t>Method
Rate
Computers
Declining balance
30%
Furniture and equipment
Declining balance
30%</t>
  </si>
  <si>
    <t>Patents (Tables)</t>
  </si>
  <si>
    <t>Disclosure of detailed information about patents [Table Text Block]</t>
  </si>
  <si>
    <t xml:space="preserve">November 1, October 31, October 31,
2017 Additions 2018 Additions Impairment 2019
Cost $ 782,828 $ 121,603 $ 904,431 $ - $ (223,143 ) $ 681,288
Accumulated amortization 351,366 156,960 508,326 152,962 - 661,288
Net book value $ 431,462 $ 396,105 $ 20,000 </t>
  </si>
  <si>
    <t>Convertible debentures (Tables)</t>
  </si>
  <si>
    <t>Disclosure of detailed information about types of convertible debentures [Table Text Block]</t>
  </si>
  <si>
    <t xml:space="preserve">Equity component of
Convertible debentures Derivative liabilities convertible debentures
2019 2018 2019 2018 2019 2018
(a) $ 2,511,514 $ 2,419,877 $ 204,366 $ 151,918 $ 50,147 $ 70,283
(b) 87,560 56,694 561,059 498,198 - -
$ 2,599,074 $ 2,476,571 $ 765,425 $ 650,116 $ 50,147 $ 70,283 (a) (b) </t>
  </si>
  <si>
    <t>Disclosure of detailed information about convertible debentures outstanding in functional and foreign currency [Table Text Block]</t>
  </si>
  <si>
    <t xml:space="preserve">USD (equity component) CDN (embedded derivative)
2019 2018 2019 2018
Loan Principal
Opening balance $ 931,000 $ 730,000 $ 2,234,294 $ 2,392,860
Issuance during the yeara - 231,000 165,266 1,035,800
Repayment or conversion - (30,000 ) (128,543 ) (1,194,366 )
Outstanding at year-end $ 931,000 $ 931,000 $ 2,271,017 $ 2,234,294
Terms of Loan
Annual interest rate 12% - 24% 12% - 24% 12% - 24% 12% - 24%
Effective annual interest rate 24% - 36% 36% - 37% 13% - 645% 23% - 398%
Conversion price to common shares $0.04 - $0.07 $0.04 - $0.21 $0.05 - $0.15 $0.05 - $0.15
Remaining life (in months) 1 - 6 0 - 7 0 - 12 0 - 7
Consolidated Statements of Financial Position
Carrying value of loan principal $ 906,993 $ 894,838 $ 1,464,416 $ 1,428,616
Interest payable 18,661 15,100 121,444 81,323
Convertible debentures $ 925,654 $ 909,938 $ 1,585,860 $ 1,509,939
Derivative liability $ - $ - $ 204,366 $ 151,918
Equity component $ 50,147 $ 70,283 $ - $ -
Consolidated Statements of Operations and Comprehensive Loss
Accretion expense $ 118,749 $ 110,469 $ 914,780 $ 1,652,007
Interest expense $ 191,001 $ 168,052 $ 229,673 $ 284,908
Gain on revaluation of derivative liability $ - $ - $ (846,401 ) $ (1,322,507 )
Loss on conversion of debentures $ - $ - $ - $ 6,261
Loss (gain) on extinguishment $ - $ 2,792 $ (2,865 ) $ (401,983 )
Consolidated Statements of Changes in Equity
Amount of principal converted to common shares $ - $ - $ - $ 19,023
Amount of interest converted to common shares $ - $ - $ - $ 60,634
Number of common shares issued on conversion of convertible debentures - - - 770,962
Consolidated Statements of Cash Flows
Amount of principal repaid in cash $ - $ 30,000 $ 96,598 $ 632,080
Amount of interest repaid in cash $ 187,440 $ 161,424 $ 159,801 $ 161,506 </t>
  </si>
  <si>
    <t>Disclosure of detailed information about convertible debentures outstanding with embedded derivatives subject to conversion price [Table Text Block]</t>
  </si>
  <si>
    <t xml:space="preserve">(i) (ii)
2019 2018 2019 2018
Loan Principal
Opening balance $ 213,600 $ - $ 101,250 $ -
Issuance during the year 563,600 278,600 307,250 142,750
Conversion (397,600 ) (65,000 ) (287,500 ) (41,500 )
Repayment (75,600 ) - - -
Outstanding at year-end $ 304,000 $ 213,600 $ 121,000 $ 101,250
Terms of Loan
Annual interest rate 4% 12% 10% 10%
Effective annual interest rate 139% - 5044% 4380% - 4932% 4338% - 5368% 3873% - 5658%
Conversion price to common shares (i) (i) (ii) (ii)
Remaining life (in months) 6 - 11 4 - 12 3 - 12 6 - 8
Consolidated Statements of Financial Position
Carrying value of loan principal $ 39,993 $ 772 $ 23,429 $ 262
Interest payable 10,953 12,973 13,185 4,238
Convertible debentures $ 50,946 $ 13,745 $ 36,614 $ 4,500
Derivative liability $ 370,759 $ 190,274 $ 190,300 $ 89,328
Consolidated Statements of Operations and Comprehensive Loss
Accretion expense $ 57,111 $ 2,496 $ 165,753 $ 264
Interest expense $ 27,053 $ 11,769 $ 21,916 $ 4,670
Loss on revaluation of derivative liability $ 196,842 $ 8,690 $ 294,673 $ 16,332
Loss on conversion of debentures $ 49,738 $ 3,652 $ 52,181 $ 10,513
Loss on extinguishment $ 2,219 $ - $ - $ -
Consolidated Statements of Changes in Equity
Amount of principal converted to common shares $ 397,600 $ 65,000 $ 287,500 $ 41,500
Amount of interest converted to common shares $ 23,100 $ - $ 21,969 $ 6,400
Number of common shares issued on conversion of convertible debentures 29,106,847 2,456,707 33,421,726 982,921
-
Consolidated Statements of Cash Flow
Amount of principal repaid in cash $ 75,600 $ - $ - $ -
Amount of interest repaid in cash $ 5,973 $ - $ - $ -
(i) (ii) Convertible debentures outstanding as at October 31:
(iii) (iv)
2019 2018 2019 2018
Loan Principal
Opening balance $ - $ 100,200 $ 308,000 $ 343,000
Issuance during the year - 175,800 - 308,000
Conversion - (276,000 ) (308,000 ) (343,000 )
Outstanding at year-end $ - $ - $ - $ 308,000
Terms of Loan
Annual interest rate n/a 12% 5% 5%
Effective annual interest rate n/a 264% - 6002% 5234% 160% - 5242%
Conversion price to common shares (iii) (iii) (iv) (iv)
Remaining life (in months) n/a n/a n/a 1 - 5
Consolidated Statements of Financial Position
Carrying value of loan principal $ - $ - $ - $ 26,755
Interest payable - - - 11,694
Convertible debentures $ - $ - $ - $ 38,449
Derivative liability $ - $ - $ - $ 218,596
Consolidated Statements of Operations and Comprehensive Loss
Accretion expense $ - $ 61,453 $ 261,042 $ 212,655
Interest expense $ - $ 14,816 $ 22,443 $ 20,563
Loss (gain) on revaluation of derivative liability $ - $ 19,375 $ 11,451 $ 183,392
Loss on conversion of debentures $ - $ 43,426 $ - $ -
Loss on extinguishment $ - $ - $ - $ -
Consolidated Statements of Changes in Equity
Amount of principal converted to common shares $ - $ 276,000 $ 308,000 $ 343,000
Amount of interest converted to common shares $ - $ 10,145 $ 18,339 $ 12,554
Number of common shares issued on conversion of convertible debentures - 6,076,094 19,510,390 5,934,267 (iii) (iv) </t>
  </si>
  <si>
    <t>Disclosure of detailed information about assumptions used to determine fair value of derivative liabilities [Table Text Block]</t>
  </si>
  <si>
    <t>2019
2018
Share price
$0.02
$0.03
Exercise price
$0.01 - $0.11
$0.02 - $0.11
Volatility factor (based on historical volatility)
173% - 321%
168% - 297%
Risk free interest rate
1.67% - 1.69%
1.74% - 2.22%
Expected life of conversion features (in months)
0 - 12
0 - 12
Expected dividend yield
0%
0%
CDN to USD exchange rate (as applicable)
0.7582
0.7609
Call value
$0.00 - $0.02
$0.00 - $0.02</t>
  </si>
  <si>
    <t>Stock options (Tables)</t>
  </si>
  <si>
    <t>Notes to Financial Statements [Abstract]</t>
  </si>
  <si>
    <t>Disclosure of number and weighted average exercise prices of share options [Table Text Block]</t>
  </si>
  <si>
    <t xml:space="preserve">Number of Weighted average
options exercise price
Outstanding at November 1, 2017 6,595,000 $ 0.37
Granted (i) 2,200,000 0.10
Expired (2,545,000 ) 0.34
Outstanding at October 31, 2018
6,250,000 $ 0.29
Expired (520,000 ) 0.34
Outstanding at October 31, 2019 5,730,000 $ 0.25 </t>
  </si>
  <si>
    <t>Disclosure of detailed information about options, valuation assumptions [Table Text Block]</t>
  </si>
  <si>
    <t>2018
Share price
$0.09
Exercise price
$0.10
Volatility factor (based on historical volatility)
95%
Risk free interest rate
2.07%
Expected life of conversion features (in months)
60
Expected dividend yield
0%
Forfeiture rate
0%</t>
  </si>
  <si>
    <t>Disclosure of number and weighted average remaining contractual life of outstanding share options [Table Text Block]</t>
  </si>
  <si>
    <t xml:space="preserve">Weighted average
Remaining
Number of contractual life
Date of issue Expiry Date options Exercise price (years)
June 4, 2015 June 4, 2020 300,000 $ 0.49 0.6
August 20, 2015 August 20, 2020 940,000 0.46 0.8
September 30, 2015 September 30, 2020 250,000 0.40 0.9
December 30, 2016 December 30, 2021 2,040,000 0.25 2.2
June 29, 2018 June 29, 2023 2,200,000 0.10 3.7
Outstanding and exercisable at October 31, 2019 5,730,000 $ 0.25 2.4 </t>
  </si>
  <si>
    <t>Loss per share (Tables)</t>
  </si>
  <si>
    <t>Disclosure of detailed information about basic and diluted loss per share [Table Text Block]</t>
  </si>
  <si>
    <t xml:space="preserve">Numerator 2019 2018 2017
Loss attributable to common shareholders $ (2,832,864 ) $ (2,362,239 ) $ (4,346,200 )
Loss used in computation of basic and diluted loss per $ (2,832,864 ) $ (2,362,239 ) $ (4,346,200 )
Denominator 2019 2018 2017
Weighted average number of common shares for computation of basic and diluted loss per share 288,398,051 237,242,674 207,131,781 </t>
  </si>
  <si>
    <t>Income taxes (Tables)</t>
  </si>
  <si>
    <t>Disclosure of unused tax losses [Table Text Block]</t>
  </si>
  <si>
    <t xml:space="preserve">Canada Other foreign Total
2026 $ 1,824,942 - $ 1,824,942
2027 1,534,633 - 1,534,633
2028 - -
2029 1,572,795 452,762 2,025,557
2030 2,122,111 1,880,897 4,003,008
2031 1,278,506 18,526 1,297,032
2032 1,416,917 325,793 1,742,710
2033 1,717,443 157,463 1,874,906
2034 2,484,557 679,089 3,163,646
2035 2,807,765 570,901 3,378,666
2036 3,295,071 441,019 3,736,090
2037 2,637,800 232,719 2,870,519
2038 1,783,250 - 1,783,250
2039 1,224,688 5,254 1,229,942
$ 25,700,478 $ 4,764,423 $ 30,464,901 </t>
  </si>
  <si>
    <t>Disclosure of deferred taxes [Table Text Block]</t>
  </si>
  <si>
    <t xml:space="preserve">2019 2018 2017
Non-capital losses and other $ 8,073,286 $ 7,698,859 $ 7,277,434
Capital losses 175,090 175,090 350,180
Property, equipment, patents and deferred costs 1,668,632 1,567,228 1,598,394
$ 9,917,008 $ 9,441,177 $ 9,226,008
Deferred tax asset not recognized (9,917,008 ) (9,441,177 ) (9,226,008 )
$ - $ - $ - </t>
  </si>
  <si>
    <t>Disclosure of detailed information about effective income tax expense recovery [Table Text Block]</t>
  </si>
  <si>
    <t xml:space="preserve">2019 2018 2017
Loss before income taxes $ (2,832,864 ) $ (2,362,239 ) $ (4,346,200 )
Statutory tax rate 26.50% 26.50% 26.50%
Expected income tax recovery $ (750,709 ) $ (625,993 ) $ (1,151,743 )
Non-deductible expenses and other items 270,610 182,056 413,499
Effect of exchange rate on deferred tax assets carried forward 4,269 225,846 424,023
Effect of higher tax rates in foreign jurisdiction - - 163,651
Change in deferred tax assets not recognized 475,830 218,091 150,570
$ - $ - $ - </t>
  </si>
  <si>
    <t>Operating expenses (Tables)</t>
  </si>
  <si>
    <t>Disclosure of detailed information about components of general and administrative expenses [Table Text Block]</t>
  </si>
  <si>
    <t xml:space="preserve">2019 2018 2017
General and administrative $ 56,720 $ 63,936 $ 98,187
Rent and occupancy 64,647 70,674 72,725
Office insurance 26,812 117,615 54,023
Investor relations, listing and filing fees 49,029 53,113 80,486
$ 197,208 $ 305,338 $ 305,421 </t>
  </si>
  <si>
    <t>Disclosure of detailed information about components of professional, other fees and salaries [Table Text Block]</t>
  </si>
  <si>
    <t xml:space="preserve">2019 2018 2017
Professional fees $ 157,354 $ 165,685 $ 224,139
Consulting fees 53,845 316,815 813,735
Salaries and benefits 230,782 264,780 395,239
$ 441,981 $ 747,280 $ 1,433,113 </t>
  </si>
  <si>
    <t>Supplemental cash flow information (Tables)</t>
  </si>
  <si>
    <t>Disclosure of reconciliation of the cash flows [Table Text Block]</t>
  </si>
  <si>
    <t xml:space="preserve">2019 2018
Balance - beginning of year $ 3,126,687 $ 2,978,751
Cash flows from financing activities:
Proceeds from issuance of convertible debentures 780,891 1,457,983
Repayments of convertible debentures (172,198 ) (662,080 )
Non-cash changes:
Increase in loan principal (i) 60,000 -
Accretion expense 1,517,436 2,039,344
Accrued interest on convertible debentures 164,243 125,328
Gain on revaluation of derivative liabilities (343,436 ) (1,094,718 )
Gain on extinguishment of debt (646 ) (399,191 )
Convertible debentures converted into common shares (1,636,825 ) (1,093,842 )
Renewal of convertible debentures (106,594 ) (137,854 )
Foreign exchange gain (25,059 ) (87,034 )
Balance - end of year $ 3,364,499 $ 3,126,687 </t>
  </si>
  <si>
    <t>Key management compensation and related party transactions (Tables)</t>
  </si>
  <si>
    <t>Disclosure of key management compensation [Table Text Block]</t>
  </si>
  <si>
    <t xml:space="preserve">2019 2018 2017
Professional, other fees, and salaries $ 4,684 $ 235,297 $ 667,724
Stock-based compensation - 44,740 382,531
$ 4,684 $ 280,037 $ 1,050,255 </t>
  </si>
  <si>
    <t>Commitments (Tables)</t>
  </si>
  <si>
    <t>Disclosure of lease commitments [Table Text Block]</t>
  </si>
  <si>
    <t xml:space="preserve">CDN
Less than one year $ 48,060
Two to five years 84,105
$ 132,165 </t>
  </si>
  <si>
    <t>Financial risk management (Tables)</t>
  </si>
  <si>
    <t>Disclosure of detailed information about consolidated financial statements [Table Text Block]</t>
  </si>
  <si>
    <t xml:space="preserve">2019 2018
Cash (bank indebtedness) $ (3,188 ) $ 99,139
Trade payables and other liabilities $ 387,766 $ 318,172
Convertible debentures $ 2,010,940 $ 1,877,487
Derivative liabilities $ 207,161 $ 199,650 </t>
  </si>
  <si>
    <t>Disclosure of detailed information about analysis of the maturity of the trade payables [Table Text Block]</t>
  </si>
  <si>
    <t xml:space="preserve">2019 2018
Less than 30 days past billing date $ 18,201 $ 87,356
31 to 90 days past billing date 13,259 12,837
Over 90 days past billing date 781,230 740,131
$ 812,690 $ 840,324 </t>
  </si>
  <si>
    <t>Disclosure of detailed information about analysis of the maturity of the convertible debentures and derivative liabilities [Table Text Block]</t>
  </si>
  <si>
    <t xml:space="preserve">2019 2018
Convertible Derivative Convertible Derivative
debentures liability debentures liability
Less than three months $ 754,799 $ 75,528 $ 862,686 $ 90,142
Three to six months 1,168,349 71,326 1,346,315 382,309
Six to twelve months 675,926 618,571 267,570 177,665
$ 2,599,074 $ 765,425 $ 2,476,571 $ 650,116 </t>
  </si>
  <si>
    <t>Going concern (Narrative) (Details) - USD ($)</t>
  </si>
  <si>
    <t>Negative cash flow from operations</t>
  </si>
  <si>
    <t>Working capital deficit</t>
  </si>
  <si>
    <t>Summary of significant accounting policies (Narrative) (Details)</t>
  </si>
  <si>
    <t>Patents [Member]</t>
  </si>
  <si>
    <t>Disclosure Of Summary Of Significant Accounting Policies [Line Items]</t>
  </si>
  <si>
    <t>Useful lives or depreciation rates, property, plant and equipment</t>
  </si>
  <si>
    <t>5 years</t>
  </si>
  <si>
    <t>New and revised standards and interpretations issued but not yet effective (Narrative) (Details)</t>
  </si>
  <si>
    <t>Oct. 31, 2019USD ($)</t>
  </si>
  <si>
    <t>Non cancellable operating lease commitments</t>
  </si>
  <si>
    <t>Net right-of-use assets</t>
  </si>
  <si>
    <t>Current lease liabilities</t>
  </si>
  <si>
    <t>Non-current lease liabilities</t>
  </si>
  <si>
    <t>Expected profit (loss) decrease (increase)</t>
  </si>
  <si>
    <t>Patents (Narrative) (Details) - USD ($)</t>
  </si>
  <si>
    <t>Impairment reserve</t>
  </si>
  <si>
    <t>Convertible debentures (Narrative) (Details) - USD ($)</t>
  </si>
  <si>
    <t>Convertible Debentures [Abstract]</t>
  </si>
  <si>
    <t>Finance costs</t>
  </si>
  <si>
    <t>Share capital (Narrative) (Details) - USD ($)</t>
  </si>
  <si>
    <t>Disclosure of classes of share capital [line items]</t>
  </si>
  <si>
    <t>Special Redeemable Voting Preference Shares [Member]</t>
  </si>
  <si>
    <t>Number of shares authorized</t>
  </si>
  <si>
    <t>Stock options (Narrative) (Details)</t>
  </si>
  <si>
    <t>Oct. 31, 2018share</t>
  </si>
  <si>
    <t>Oct. 31, 2017share</t>
  </si>
  <si>
    <t>Disclosure of terms and conditions of share-based payment arrangement [line items]</t>
  </si>
  <si>
    <t>Stock options to be granted | shares</t>
  </si>
  <si>
    <t>Stock options maximum term</t>
  </si>
  <si>
    <t>10 years</t>
  </si>
  <si>
    <t>Stock options granted</t>
  </si>
  <si>
    <t>Directors and Officers [Member]</t>
  </si>
  <si>
    <t>Employees [Member]</t>
  </si>
  <si>
    <t>Income taxes (Narrative) (Details)</t>
  </si>
  <si>
    <t>Statements Line Items</t>
  </si>
  <si>
    <t>Non-capital losses</t>
  </si>
  <si>
    <t>Approximations [Member]</t>
  </si>
  <si>
    <t>Capital loss carry forwards</t>
  </si>
  <si>
    <t>Key management compensation and related party transactions (Narrative) (Details)</t>
  </si>
  <si>
    <t>Oct. 31, 2018USD ($)share</t>
  </si>
  <si>
    <t>Oct. 31, 2017USD ($)share</t>
  </si>
  <si>
    <t>Oct. 31, 2019CAD ($)</t>
  </si>
  <si>
    <t>May 31, 2019USD ($)</t>
  </si>
  <si>
    <t>May 31, 2019CAD ($)</t>
  </si>
  <si>
    <t>Oct. 31, 2018CAD ($)</t>
  </si>
  <si>
    <t>Jan. 31, 2018USD ($)</t>
  </si>
  <si>
    <t>Jan. 31, 2018CAD ($)</t>
  </si>
  <si>
    <t>Disclosure of transactions between related parties [line items]</t>
  </si>
  <si>
    <t>Stock options granted | share</t>
  </si>
  <si>
    <t>Exercise price, stock options granted</t>
  </si>
  <si>
    <t>Accounts payable and accrued liabilities</t>
  </si>
  <si>
    <t>Key management personnel [Member]</t>
  </si>
  <si>
    <t>President of MAST [Member]</t>
  </si>
  <si>
    <t>Chief Technology officer [Member]</t>
  </si>
  <si>
    <t>Chief Executive Officer [Member] | Short-term loan [Member]</t>
  </si>
  <si>
    <t>Payables to related parties</t>
  </si>
  <si>
    <t>Chief Executive Officer [Member] | Convertible debentures [Member]</t>
  </si>
  <si>
    <t>Commitments (Narrative) (Details) - Lease [Member]</t>
  </si>
  <si>
    <t>Disclosure Of Commitments [Line Items]</t>
  </si>
  <si>
    <t>Lease term</t>
  </si>
  <si>
    <t>Rental expense, monthly</t>
  </si>
  <si>
    <t>Contingencies (Narrative) (Details) - Mr. Steven Van Fleet [Member] - USD ($)</t>
  </si>
  <si>
    <t>Dec. 07, 2018</t>
  </si>
  <si>
    <t>Oct. 07, 2018</t>
  </si>
  <si>
    <t>Disclosure Of Contingencies [Line Items]</t>
  </si>
  <si>
    <t>Legal contingency, damages sought</t>
  </si>
  <si>
    <t>Accruals on counterclaims</t>
  </si>
  <si>
    <t>Contingencies [Member]</t>
  </si>
  <si>
    <t>Maximum damages counter claims</t>
  </si>
  <si>
    <t>Financial risk management (Narrative) (Details) - USD ($)</t>
  </si>
  <si>
    <t>Disclosure of detailed information about financial instruments [line items]</t>
  </si>
  <si>
    <t>Sensitivity analysis, variance, percentage</t>
  </si>
  <si>
    <t>10.00%</t>
  </si>
  <si>
    <t>Value at risk</t>
  </si>
  <si>
    <t>Liquidity risk [Member]</t>
  </si>
  <si>
    <t>Trade payables disputed or stale-dated</t>
  </si>
  <si>
    <t>Credit risk [Member]</t>
  </si>
  <si>
    <t>Subsequent events (Narrative) (Details)</t>
  </si>
  <si>
    <t>Oct. 31, 2019USD ($)shares</t>
  </si>
  <si>
    <t>Oct. 31, 2019CAD ($)shares</t>
  </si>
  <si>
    <t>Oct. 31, 2018USD ($)</t>
  </si>
  <si>
    <t>Oct. 31, 2017USD ($)</t>
  </si>
  <si>
    <t>Disclosure of non-adjusting events after reporting period [line items]</t>
  </si>
  <si>
    <t>Proceeds from private placements</t>
  </si>
  <si>
    <t>Subsequent Events [Member]</t>
  </si>
  <si>
    <t>Convertible debentures, converted amount</t>
  </si>
  <si>
    <t>Shares issued on conversion of convertible debenture (Shares) | shares</t>
  </si>
  <si>
    <t>Shares issued for private placement | shares</t>
  </si>
  <si>
    <t>Subsequent Events [Member] | Minimum [Member]</t>
  </si>
  <si>
    <t>Term of convertible debenture (in months)</t>
  </si>
  <si>
    <t>6 months</t>
  </si>
  <si>
    <t>Converible debentures extension term range</t>
  </si>
  <si>
    <t>2 months</t>
  </si>
  <si>
    <t>Subsequent Events [Member] | Maximum [Member]</t>
  </si>
  <si>
    <t>12 months</t>
  </si>
  <si>
    <t>Summary of significant accounting policies (Schedule of disclosure of disclosure of detailed information about estimated useful life or depreciation rate) (Details)</t>
  </si>
  <si>
    <t>Computers [Member]</t>
  </si>
  <si>
    <t>30%</t>
  </si>
  <si>
    <t>Furniture and equipment [Member]</t>
  </si>
  <si>
    <t>Patents (Schedule of detailed information about patents) (Details) - USD ($)</t>
  </si>
  <si>
    <t>Disclosure Of Information About Patents [Line Items]</t>
  </si>
  <si>
    <t>Patents, beginning of period</t>
  </si>
  <si>
    <t>Patents, end of period</t>
  </si>
  <si>
    <t>Cost [Member]</t>
  </si>
  <si>
    <t>Additions</t>
  </si>
  <si>
    <t>Impairment</t>
  </si>
  <si>
    <t>Accumulated amortization [Member]</t>
  </si>
  <si>
    <t>Convertible debentures (Schedule of detailed information about convertible debenture) (Details) - USD ($)</t>
  </si>
  <si>
    <t>Convertible Debentures [Line Items]</t>
  </si>
  <si>
    <t>USD denominated debentures with equity components and CDN denominated debentures with embedded derivatives [Member]</t>
  </si>
  <si>
    <t>USD denominated debentures with embedded derivatives [Member]</t>
  </si>
  <si>
    <t>Convertible debentures (Schedule of detailed information about USD denominated debentures with equity components and CDN denominated debentures with embedded derivatives) (Details)</t>
  </si>
  <si>
    <t>Oct. 31, 2019USD ($)$ / sharesshares</t>
  </si>
  <si>
    <t>Oct. 31, 2018USD ($)$ / sharesshares</t>
  </si>
  <si>
    <t>Oct. 31, 2018CAD ($)shares</t>
  </si>
  <si>
    <t>Consolidated Statements of Financial Position</t>
  </si>
  <si>
    <t>Derivative liability</t>
  </si>
  <si>
    <t>Equity component</t>
  </si>
  <si>
    <t>USD denominated debentures with equity components [Member]</t>
  </si>
  <si>
    <t>Loan Principal</t>
  </si>
  <si>
    <t>Opening balance</t>
  </si>
  <si>
    <t>Issuance during the year</t>
  </si>
  <si>
    <t>Conversion</t>
  </si>
  <si>
    <t>Outstanding at year-end</t>
  </si>
  <si>
    <t>Carrying value of loan principal</t>
  </si>
  <si>
    <t>Interest payable</t>
  </si>
  <si>
    <t>Consolidated Statements of Operations and Comprehensive Loss</t>
  </si>
  <si>
    <t>Loss on revaluation of derivative liability</t>
  </si>
  <si>
    <t>Loss on conversion of debentures</t>
  </si>
  <si>
    <t>Loss (gain) on extinguishment</t>
  </si>
  <si>
    <t>Consolidated Statements of Changes in Equity</t>
  </si>
  <si>
    <t>Amount of principal converted to common shares</t>
  </si>
  <si>
    <t>Amount of interest converted to common shares</t>
  </si>
  <si>
    <t>Number of common shares issued on conversion of convertible debentures | shares</t>
  </si>
  <si>
    <t>Consolidated Statements of Cash Flows</t>
  </si>
  <si>
    <t>Amount of principal repaid in cash</t>
  </si>
  <si>
    <t>Amount of interest repaid in cash</t>
  </si>
  <si>
    <t>USD denominated debentures with equity components [Member] | Minimum [Member]</t>
  </si>
  <si>
    <t>Terms of Loan</t>
  </si>
  <si>
    <t>Annual interest rate</t>
  </si>
  <si>
    <t>12.00%</t>
  </si>
  <si>
    <t>Effective annual interest rate</t>
  </si>
  <si>
    <t>24.00%</t>
  </si>
  <si>
    <t>36.00%</t>
  </si>
  <si>
    <t>Conversion price to common shares | $ / shares</t>
  </si>
  <si>
    <t>Remaining life (in months)</t>
  </si>
  <si>
    <t>1 month</t>
  </si>
  <si>
    <t>0 months</t>
  </si>
  <si>
    <t>USD denominated debentures with equity components [Member] | Maximum [Member]</t>
  </si>
  <si>
    <t>37.00%</t>
  </si>
  <si>
    <t>7 months</t>
  </si>
  <si>
    <t>CDN denominated debentures with embedded derivatives [Member]</t>
  </si>
  <si>
    <t>CDN denominated debentures with embedded derivatives [Member] | Minimum [Member]</t>
  </si>
  <si>
    <t>13.00%</t>
  </si>
  <si>
    <t>23.00%</t>
  </si>
  <si>
    <t>CDN denominated debentures with embedded derivatives [Member] | Maximum [Member]</t>
  </si>
  <si>
    <t>645.00%</t>
  </si>
  <si>
    <t>398.00%</t>
  </si>
  <si>
    <t>Convertible debentures (Schedule of detailed information about USD denominated debentures with embedded derivatives) (Details) - USD ($)</t>
  </si>
  <si>
    <t>Conversion price defined as 75% multiplied by average of lowest 3 closing stock prices for the 10 trading days [Member] | USD denominated debentures with embedded derivatives [Member]</t>
  </si>
  <si>
    <t>Repayment</t>
  </si>
  <si>
    <t>4.00%</t>
  </si>
  <si>
    <t>Loss on extinguishment</t>
  </si>
  <si>
    <t>Number of common shares issued on conversion of convertible debentures</t>
  </si>
  <si>
    <t>Short-term loan repayment</t>
  </si>
  <si>
    <t>Conversion price defined as 75% multiplied by average of lowest 3 closing stock prices for the 10 trading days [Member] | Minimum [Member] | USD denominated debentures with embedded derivatives [Member]</t>
  </si>
  <si>
    <t>139.00%</t>
  </si>
  <si>
    <t>4380.00%</t>
  </si>
  <si>
    <t>4 months</t>
  </si>
  <si>
    <t>Conversion price defined as 75% multiplied by average of lowest 3 closing stock prices for the 10 trading days [Member] | Maximum [Member] | USD denominated debentures with embedded derivatives [Member]</t>
  </si>
  <si>
    <t>5044.00%</t>
  </si>
  <si>
    <t>4932.00%</t>
  </si>
  <si>
    <t>11 months</t>
  </si>
  <si>
    <t>Conversion price defined as 75% multiplied by lowest stock price for the 20 trading days [Member] | USD denominated debentures with embedded derivatives [Member]</t>
  </si>
  <si>
    <t>Conversion price defined as 75% multiplied by lowest stock price for the 20 trading days [Member] | Minimum [Member] | USD denominated debentures with embedded derivatives [Member]</t>
  </si>
  <si>
    <t>4338.00%</t>
  </si>
  <si>
    <t>3873.00%</t>
  </si>
  <si>
    <t>3 months</t>
  </si>
  <si>
    <t>Conversion price defined as 75% multiplied by lowest stock price for the 20 trading days [Member] | Maximum [Member] | USD denominated debentures with embedded derivatives [Member]</t>
  </si>
  <si>
    <t>5368.00%</t>
  </si>
  <si>
    <t>5658.00%</t>
  </si>
  <si>
    <t>8 months</t>
  </si>
  <si>
    <t>Conversion price defined as 80% multiplied by lowest 3 closing stock prices for the 10 trading days [Member] | USD denominated debentures with embedded derivatives [Member]</t>
  </si>
  <si>
    <t>Conversion price defined as 80% multiplied by lowest 3 closing stock prices for the 10 trading days [Member] | Minimum [Member] | USD denominated debentures with embedded derivatives [Member]</t>
  </si>
  <si>
    <t>264.00%</t>
  </si>
  <si>
    <t>Conversion price defined as 80% multiplied by lowest 3 closing stock prices for the 10 trading days [Member] | Maximum [Member] | USD denominated debentures with embedded derivatives [Member]</t>
  </si>
  <si>
    <t>6002.00%</t>
  </si>
  <si>
    <t>Conversion price defined as 75% multiplied by lowest stock price for the 15 trading days [Member] | USD denominated debentures with embedded derivatives [Member]</t>
  </si>
  <si>
    <t>5.00%</t>
  </si>
  <si>
    <t>5234.00%</t>
  </si>
  <si>
    <t>Conversion price defined as 75% multiplied by lowest stock price for the 15 trading days [Member] | Minimum [Member] | USD denominated debentures with embedded derivatives [Member]</t>
  </si>
  <si>
    <t>160.00%</t>
  </si>
  <si>
    <t>Conversion price defined as 75% multiplied by lowest stock price for the 15 trading days [Member] | Maximum [Member] | USD denominated debentures with embedded derivatives [Member]</t>
  </si>
  <si>
    <t>5242.00%</t>
  </si>
  <si>
    <t>5 months</t>
  </si>
  <si>
    <t>Convertible debentures (Schedule of detailed information about underlying assumptions) (Details) - Derivative liabilities [Member] - USD ($)</t>
  </si>
  <si>
    <t>Share price</t>
  </si>
  <si>
    <t>Expected dividend yield</t>
  </si>
  <si>
    <t>0.00%</t>
  </si>
  <si>
    <t>CDN to USD exchange rate (as applicable)</t>
  </si>
  <si>
    <t>Minimum [Member]</t>
  </si>
  <si>
    <t>Exercise price</t>
  </si>
  <si>
    <t>Volatility factor (based on historical volatility)</t>
  </si>
  <si>
    <t>173.00%</t>
  </si>
  <si>
    <t>168.00%</t>
  </si>
  <si>
    <t>Risk free interest rate</t>
  </si>
  <si>
    <t>1.67%</t>
  </si>
  <si>
    <t>1.74%</t>
  </si>
  <si>
    <t>Expected life of conversion features (in months)</t>
  </si>
  <si>
    <t>Call value</t>
  </si>
  <si>
    <t>Maximum [Member]</t>
  </si>
  <si>
    <t>321.00%</t>
  </si>
  <si>
    <t>297.00%</t>
  </si>
  <si>
    <t>1.69%</t>
  </si>
  <si>
    <t>2.22%</t>
  </si>
  <si>
    <t>Stock options (Schedule of detailed information about number and weighted average exercise prices of share options) (Details)</t>
  </si>
  <si>
    <t>Oct. 31, 2019USD ($)share</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Number of share options expired in share-based payment arrangement | share</t>
  </si>
  <si>
    <t>Weighted average exercise price of share options expired in share-based payment arrangement | $</t>
  </si>
  <si>
    <t>Number of share options outstanding in share-based payment arrangement at end of period | share</t>
  </si>
  <si>
    <t>Weighted average exercise price of share options outstanding in share-based payment arrangement at end of period | $</t>
  </si>
  <si>
    <t>Stock options (Schedule of detailed information about options, valuation assumptions) (Details)</t>
  </si>
  <si>
    <t>Oct. 31, 2018USD ($)months</t>
  </si>
  <si>
    <t>Disclosure Of Information About Stock Options [Line Items]</t>
  </si>
  <si>
    <t>Share price at grant date (per share)</t>
  </si>
  <si>
    <t>95.00%</t>
  </si>
  <si>
    <t>2.07%</t>
  </si>
  <si>
    <t>Expected life of conversion features (in months) | months</t>
  </si>
  <si>
    <t>Forfeiture rate</t>
  </si>
  <si>
    <t>Stock options (Schedule of detailed information related to number and weighted average remaining contractual life of outstanding share options) (Details)</t>
  </si>
  <si>
    <t>Oct. 31, 2019USD ($)shareyear</t>
  </si>
  <si>
    <t>Number of stock options outstanding | share</t>
  </si>
  <si>
    <t>Exercise price | $</t>
  </si>
  <si>
    <t>Weighted average remaining contractual life of outstanding share options | year</t>
  </si>
  <si>
    <t>June 4, 2015 [Member]</t>
  </si>
  <si>
    <t>August 20, 2015 [Member]</t>
  </si>
  <si>
    <t>September 30, 2015 [Member]</t>
  </si>
  <si>
    <t>December 30, 2016 [Member]</t>
  </si>
  <si>
    <t>June 29, 2018 [Member]</t>
  </si>
  <si>
    <t>Loss per share (Schedule of detailed information about basic and diluted loss per share) (Details) - USD ($)</t>
  </si>
  <si>
    <t>Numerator</t>
  </si>
  <si>
    <t>Loss attributable to common shareholders</t>
  </si>
  <si>
    <t>Loss used in computation of basic and diluted loss per</t>
  </si>
  <si>
    <t>Denominator</t>
  </si>
  <si>
    <t>Weighted average number of common shares for computation of basic and diluted loss per share</t>
  </si>
  <si>
    <t>Income taxes (Schedule of detailed information about unused tax losses) (Details)</t>
  </si>
  <si>
    <t>Disclosure Of Information About Income Taxes [Line Items]</t>
  </si>
  <si>
    <t>2026 [Member]</t>
  </si>
  <si>
    <t>2027 [Member]</t>
  </si>
  <si>
    <t>2028 [Member]</t>
  </si>
  <si>
    <t>2029 [Member]</t>
  </si>
  <si>
    <t>2030 [Member]</t>
  </si>
  <si>
    <t>2031 [Member]</t>
  </si>
  <si>
    <t>2032 [Member]</t>
  </si>
  <si>
    <t>2033 [Member]</t>
  </si>
  <si>
    <t>2034 [Member]</t>
  </si>
  <si>
    <t>2035 [Member]</t>
  </si>
  <si>
    <t>2036 [Member]</t>
  </si>
  <si>
    <t>2037 [Member]</t>
  </si>
  <si>
    <t>2038 [Member]</t>
  </si>
  <si>
    <t>2039 [Member]</t>
  </si>
  <si>
    <t>Canada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2037 [Member]</t>
  </si>
  <si>
    <t>Canada [Member] | 2038 [Member]</t>
  </si>
  <si>
    <t>Canada [Member] | 2039 [Member]</t>
  </si>
  <si>
    <t>Other foreign [Member]</t>
  </si>
  <si>
    <t>Other foreign [Member] | 2026 [Member]</t>
  </si>
  <si>
    <t>Other foreign [Member] | 2027 [Member]</t>
  </si>
  <si>
    <t>Other foreign [Member] | 2028 [Member]</t>
  </si>
  <si>
    <t>Other foreign [Member] | 2029 [Member]</t>
  </si>
  <si>
    <t>Other foreign [Member] | 2030 [Member]</t>
  </si>
  <si>
    <t>Other foreign [Member] | 2031 [Member]</t>
  </si>
  <si>
    <t>Other foreign [Member] | 2032 [Member]</t>
  </si>
  <si>
    <t>Other foreign [Member] | 2033 [Member]</t>
  </si>
  <si>
    <t>Other foreign [Member] | 2034 [Member]</t>
  </si>
  <si>
    <t>Other foreign [Member] | 2035 [Member]</t>
  </si>
  <si>
    <t>Other foreign [Member] | 2036 [Member]</t>
  </si>
  <si>
    <t>Other foreign [Member] | 2037 [Member]</t>
  </si>
  <si>
    <t>Other foreign [Member] | 2038 [Member]</t>
  </si>
  <si>
    <t>Other foreign [Member] | 2039 [Member]</t>
  </si>
  <si>
    <t>Income taxes (Schedule of detailed information about deferred taxes) (Details) - USD ($)</t>
  </si>
  <si>
    <t>Deferred tax assets</t>
  </si>
  <si>
    <t>Deferred tax assets not recognized</t>
  </si>
  <si>
    <t>Net deferred tax assets</t>
  </si>
  <si>
    <t>Non-capital losses and other [Member]</t>
  </si>
  <si>
    <t>Capital losses [Member]</t>
  </si>
  <si>
    <t>Property, equipment, patents and deferred costs [Member]</t>
  </si>
  <si>
    <t>Income taxes (Schedule of detailed information about effective income tax expense recovery) (Details) - USD ($)</t>
  </si>
  <si>
    <t>Loss before income taxes</t>
  </si>
  <si>
    <t>Statutory tax rate</t>
  </si>
  <si>
    <t>26.50%</t>
  </si>
  <si>
    <t>Expected income tax recovery</t>
  </si>
  <si>
    <t>Non-deductible expenses and other items</t>
  </si>
  <si>
    <t>Effect of exchange rate on deferred tax assets carried forward</t>
  </si>
  <si>
    <t>Effect of higher tax rates in foreign jurisdiction</t>
  </si>
  <si>
    <t>Change in deferred tax assets not recognized</t>
  </si>
  <si>
    <t>Current tax expense (income)</t>
  </si>
  <si>
    <t>Operating expenses (Schedule of detailed information about components of general and administrative expenses) (Details) - USD ($)</t>
  </si>
  <si>
    <t>Disclosure Of Operating Expenses [Line Items]</t>
  </si>
  <si>
    <t>General and administrative expense</t>
  </si>
  <si>
    <t>General and administrative [Member]</t>
  </si>
  <si>
    <t>Rent and occupancy cost [Member]</t>
  </si>
  <si>
    <t>Office insurance [Member]</t>
  </si>
  <si>
    <t>Investor relations, listing and filing fees [Member]</t>
  </si>
  <si>
    <t>Operating expenses (Schedule of detailed information about components of professional, other fees and salaries) (Details) - USD ($)</t>
  </si>
  <si>
    <t>Professional fees [Member]</t>
  </si>
  <si>
    <t>Consulting fees [Member]</t>
  </si>
  <si>
    <t>Salaries and benefits [Member]</t>
  </si>
  <si>
    <t>Supplemental cash flow information (Schedule of detailed information about of detailed information about supplemental cash flow information) (Details) - USD ($)</t>
  </si>
  <si>
    <t>Balance - beginning of year</t>
  </si>
  <si>
    <t>Cash flows from financing activities:</t>
  </si>
  <si>
    <t>Non-cash changes:</t>
  </si>
  <si>
    <t>Increase in loan principal</t>
  </si>
  <si>
    <t>Accretion Expenses</t>
  </si>
  <si>
    <t>Gain on extinguishment of debt</t>
  </si>
  <si>
    <t>Balance - end of year</t>
  </si>
  <si>
    <t>Key management compensation and related party transactions (Schedule of detailed information about key management personnel) (Details) - USD ($)</t>
  </si>
  <si>
    <t>Professional, other fees, and salaries</t>
  </si>
  <si>
    <t>Key management compensation</t>
  </si>
  <si>
    <t>Commitments - Disclosure of detailed information about commitments (Details)</t>
  </si>
  <si>
    <t>Lease commitments</t>
  </si>
  <si>
    <t>Less than one year [Member]</t>
  </si>
  <si>
    <t>Two to five years [Member]</t>
  </si>
  <si>
    <t>Financial risk management (Schedule of detailed information about consolidated financial statements) (Details) - Currency risk [Member] - USD ($)</t>
  </si>
  <si>
    <t>Cash (bank indebtedness)</t>
  </si>
  <si>
    <t>Financial risk (Schedule of detailed information about analysis of the maturity of the trade payables) (Details) - Liquidity risk [Member] - USD ($)</t>
  </si>
  <si>
    <t>Trade and other payables</t>
  </si>
  <si>
    <t>Less than 30 days past billing date [Member]</t>
  </si>
  <si>
    <t>31 to 90 days past billing date [Member]</t>
  </si>
  <si>
    <t>Over 90 days past billing date [Member]</t>
  </si>
  <si>
    <t>Financial risk management (Schedule of detailed information about analysis of the maturity of the convertible debentures and derivative liabilities) (Details) - USD ($)</t>
  </si>
  <si>
    <t>Liquidity risk [Member] | Less than three months [Member]</t>
  </si>
  <si>
    <t>Liquidity risk [Member] | Three to six months [Member]</t>
  </si>
  <si>
    <t>Liquidity risk [Member] | Six to twelve month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346952721</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11</v>
      </c>
    </row>
    <row r="18" spans="1:2">
      <c r="A18" s="4" t="s">
        <v>29</v>
      </c>
      <c r="B1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31</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1</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31</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31</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31</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v>
      </c>
      <c r="B1" s="2" t="s">
        <v>1</v>
      </c>
    </row>
    <row r="2" spans="1:2">
      <c r="B2" s="2" t="s">
        <v>31</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1</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53</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v>
      </c>
      <c r="B1" s="2" t="s">
        <v>1</v>
      </c>
    </row>
    <row r="2" spans="1:2">
      <c r="B2" s="2" t="s">
        <v>31</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46056</v>
      </c>
      <c r="C3" s="6" t="n">
        <v>206832</v>
      </c>
    </row>
    <row r="4" spans="1:3">
      <c r="A4" s="4" t="s">
        <v>35</v>
      </c>
      <c r="C4" s="5" t="n">
        <v>81841</v>
      </c>
    </row>
    <row r="5" spans="1:3">
      <c r="A5" s="4" t="s">
        <v>36</v>
      </c>
      <c r="B5" s="5" t="n">
        <v>14751</v>
      </c>
      <c r="C5" s="5" t="n">
        <v>16731</v>
      </c>
    </row>
    <row r="6" spans="1:3">
      <c r="A6" s="4" t="s">
        <v>37</v>
      </c>
      <c r="B6" s="5" t="n">
        <v>60807</v>
      </c>
      <c r="C6" s="5" t="n">
        <v>305404</v>
      </c>
    </row>
    <row r="7" spans="1:3">
      <c r="A7" s="4" t="s">
        <v>38</v>
      </c>
      <c r="B7" s="5" t="n">
        <v>2677</v>
      </c>
      <c r="C7" s="5" t="n">
        <v>9228</v>
      </c>
    </row>
    <row r="8" spans="1:3">
      <c r="A8" s="4" t="s">
        <v>39</v>
      </c>
      <c r="B8" s="5" t="n">
        <v>20000</v>
      </c>
      <c r="C8" s="5" t="n">
        <v>396105</v>
      </c>
    </row>
    <row r="9" spans="1:3">
      <c r="A9" s="4" t="s">
        <v>40</v>
      </c>
      <c r="B9" s="5" t="n">
        <v>83484</v>
      </c>
      <c r="C9" s="5" t="n">
        <v>710737</v>
      </c>
    </row>
    <row r="10" spans="1:3">
      <c r="A10" s="3" t="s">
        <v>33</v>
      </c>
    </row>
    <row r="11" spans="1:3">
      <c r="A11" s="4" t="s">
        <v>41</v>
      </c>
      <c r="B11" s="5" t="n">
        <v>997632</v>
      </c>
      <c r="C11" s="5" t="n">
        <v>1007220</v>
      </c>
    </row>
    <row r="12" spans="1:3">
      <c r="A12" s="4" t="s">
        <v>42</v>
      </c>
      <c r="B12" s="5" t="n">
        <v>2599074</v>
      </c>
      <c r="C12" s="5" t="n">
        <v>2476571</v>
      </c>
    </row>
    <row r="13" spans="1:3">
      <c r="A13" s="4" t="s">
        <v>43</v>
      </c>
      <c r="B13" s="5" t="n">
        <v>765425</v>
      </c>
      <c r="C13" s="5" t="n">
        <v>650116</v>
      </c>
    </row>
    <row r="14" spans="1:3">
      <c r="A14" s="4" t="s">
        <v>44</v>
      </c>
      <c r="B14" s="5" t="n">
        <v>4362131</v>
      </c>
      <c r="C14" s="5" t="n">
        <v>4133907</v>
      </c>
    </row>
    <row r="15" spans="1:3">
      <c r="A15" s="3" t="s">
        <v>45</v>
      </c>
    </row>
    <row r="16" spans="1:3">
      <c r="A16" s="4" t="s">
        <v>46</v>
      </c>
      <c r="B16" s="5" t="n">
        <v>84153696</v>
      </c>
      <c r="C16" s="5" t="n">
        <v>82282903</v>
      </c>
    </row>
    <row r="17" spans="1:3">
      <c r="A17" s="4" t="s">
        <v>47</v>
      </c>
      <c r="B17" s="5" t="n">
        <v>27757639</v>
      </c>
      <c r="C17" s="5" t="n">
        <v>27630909</v>
      </c>
    </row>
    <row r="18" spans="1:3">
      <c r="A18" s="4" t="s">
        <v>48</v>
      </c>
      <c r="B18" s="5" t="n">
        <v>50147</v>
      </c>
      <c r="C18" s="5" t="n">
        <v>70283</v>
      </c>
    </row>
    <row r="19" spans="1:3">
      <c r="A19" s="4" t="s">
        <v>49</v>
      </c>
      <c r="B19" s="5" t="n">
        <v>-116240129</v>
      </c>
      <c r="C19" s="5" t="n">
        <v>-113407265</v>
      </c>
    </row>
    <row r="20" spans="1:3">
      <c r="A20" s="4" t="s">
        <v>50</v>
      </c>
      <c r="B20" s="5" t="n">
        <v>-4278647</v>
      </c>
      <c r="C20" s="5" t="n">
        <v>-3423170</v>
      </c>
    </row>
    <row r="21" spans="1:3">
      <c r="A21" s="4" t="s">
        <v>51</v>
      </c>
      <c r="B21" s="6" t="n">
        <v>83484</v>
      </c>
      <c r="C21" s="6" t="n">
        <v>710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31</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31</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31</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7"/>
  </cols>
  <sheetData>
    <row r="1" spans="1:2">
      <c r="A1" s="1" t="s">
        <v>201</v>
      </c>
      <c r="B1" s="2" t="s">
        <v>1</v>
      </c>
    </row>
    <row r="2" spans="1:2">
      <c r="B2" s="2" t="s">
        <v>31</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31</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31</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1"/>
  </cols>
  <sheetData>
    <row r="1" spans="1:2">
      <c r="A1" s="1" t="s">
        <v>217</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31</v>
      </c>
    </row>
    <row r="3" spans="1:2">
      <c r="A3" s="3" t="s">
        <v>15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1</v>
      </c>
    </row>
    <row r="3" spans="1:2">
      <c r="A3" s="3" t="s">
        <v>15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v>
      </c>
      <c r="B1" s="2" t="s">
        <v>1</v>
      </c>
    </row>
    <row r="2" spans="1:4">
      <c r="B2" s="2" t="s">
        <v>31</v>
      </c>
      <c r="C2" s="2" t="s">
        <v>32</v>
      </c>
      <c r="D2" s="2" t="s">
        <v>53</v>
      </c>
    </row>
    <row r="3" spans="1:4">
      <c r="A3" s="3" t="s">
        <v>54</v>
      </c>
    </row>
    <row r="4" spans="1:4">
      <c r="A4" s="4" t="s">
        <v>55</v>
      </c>
      <c r="B4" s="6" t="n">
        <v>197208</v>
      </c>
      <c r="C4" s="6" t="n">
        <v>305338</v>
      </c>
      <c r="D4" s="6" t="n">
        <v>305421</v>
      </c>
    </row>
    <row r="5" spans="1:4">
      <c r="A5" s="4" t="s">
        <v>56</v>
      </c>
      <c r="B5" s="5" t="n">
        <v>441981</v>
      </c>
      <c r="C5" s="5" t="n">
        <v>747280</v>
      </c>
      <c r="D5" s="5" t="n">
        <v>1433113</v>
      </c>
    </row>
    <row r="6" spans="1:4">
      <c r="A6" s="4" t="s">
        <v>57</v>
      </c>
      <c r="C6" s="5" t="n">
        <v>140612</v>
      </c>
      <c r="D6" s="5" t="n">
        <v>442206</v>
      </c>
    </row>
    <row r="7" spans="1:4">
      <c r="A7" s="4" t="s">
        <v>58</v>
      </c>
      <c r="B7" s="5" t="n">
        <v>-41546</v>
      </c>
      <c r="C7" s="5" t="n">
        <v>-130069</v>
      </c>
      <c r="D7" s="5" t="n">
        <v>147008</v>
      </c>
    </row>
    <row r="8" spans="1:4">
      <c r="A8" s="4" t="s">
        <v>59</v>
      </c>
      <c r="B8" s="5" t="n">
        <v>52568</v>
      </c>
      <c r="C8" s="5" t="n">
        <v>101496</v>
      </c>
      <c r="D8" s="5" t="n">
        <v>118261</v>
      </c>
    </row>
    <row r="9" spans="1:4">
      <c r="A9" s="4" t="s">
        <v>60</v>
      </c>
      <c r="B9" s="5" t="n">
        <v>3175</v>
      </c>
      <c r="C9" s="5" t="n">
        <v>3922</v>
      </c>
      <c r="D9" s="5" t="n">
        <v>3992</v>
      </c>
    </row>
    <row r="10" spans="1:4">
      <c r="A10" s="4" t="s">
        <v>61</v>
      </c>
      <c r="B10" s="5" t="n">
        <v>152962</v>
      </c>
      <c r="C10" s="5" t="n">
        <v>156960</v>
      </c>
      <c r="D10" s="5" t="n">
        <v>133785</v>
      </c>
    </row>
    <row r="11" spans="1:4">
      <c r="A11" s="4" t="s">
        <v>62</v>
      </c>
      <c r="B11" s="5" t="n">
        <v>223143</v>
      </c>
    </row>
    <row r="12" spans="1:4">
      <c r="A12" s="4" t="s">
        <v>63</v>
      </c>
      <c r="B12" s="5" t="n">
        <v>-40548</v>
      </c>
      <c r="C12" s="5" t="n">
        <v>-117779</v>
      </c>
      <c r="D12" s="5" t="n">
        <v>343210</v>
      </c>
    </row>
    <row r="13" spans="1:4">
      <c r="A13" s="4" t="s">
        <v>64</v>
      </c>
      <c r="B13" s="5" t="n">
        <v>988943</v>
      </c>
      <c r="C13" s="5" t="n">
        <v>1207760</v>
      </c>
      <c r="D13" s="5" t="n">
        <v>2926996</v>
      </c>
    </row>
    <row r="14" spans="1:4">
      <c r="A14" s="3" t="s">
        <v>65</v>
      </c>
    </row>
    <row r="15" spans="1:4">
      <c r="A15" s="4" t="s">
        <v>66</v>
      </c>
      <c r="B15" s="5" t="n">
        <v>1517436</v>
      </c>
      <c r="C15" s="5" t="n">
        <v>2039344</v>
      </c>
      <c r="D15" s="5" t="n">
        <v>1358101</v>
      </c>
    </row>
    <row r="16" spans="1:4">
      <c r="A16" s="4" t="s">
        <v>67</v>
      </c>
      <c r="B16" s="5" t="n">
        <v>496172</v>
      </c>
      <c r="C16" s="5" t="n">
        <v>504778</v>
      </c>
      <c r="D16" s="5" t="n">
        <v>666245</v>
      </c>
    </row>
    <row r="17" spans="1:4">
      <c r="A17" s="4" t="s">
        <v>68</v>
      </c>
      <c r="B17" s="5" t="n">
        <v>72476</v>
      </c>
      <c r="C17" s="5" t="n">
        <v>40414</v>
      </c>
    </row>
    <row r="18" spans="1:4">
      <c r="A18" s="4" t="s">
        <v>69</v>
      </c>
      <c r="B18" s="5" t="n">
        <v>-343436</v>
      </c>
      <c r="C18" s="5" t="n">
        <v>-1094718</v>
      </c>
      <c r="D18" s="5" t="n">
        <v>-1614822</v>
      </c>
    </row>
    <row r="19" spans="1:4">
      <c r="A19" s="4" t="s">
        <v>70</v>
      </c>
      <c r="B19" s="5" t="n">
        <v>101919</v>
      </c>
      <c r="C19" s="5" t="n">
        <v>63852</v>
      </c>
      <c r="D19" s="5" t="n">
        <v>1009680</v>
      </c>
    </row>
    <row r="20" spans="1:4">
      <c r="A20" s="4" t="s">
        <v>71</v>
      </c>
      <c r="B20" s="5" t="n">
        <v>-646</v>
      </c>
      <c r="C20" s="5" t="n">
        <v>-399191</v>
      </c>
    </row>
    <row r="21" spans="1:4">
      <c r="A21" s="4" t="s">
        <v>72</v>
      </c>
      <c r="B21" s="5" t="n">
        <v>1843921</v>
      </c>
      <c r="C21" s="5" t="n">
        <v>1154479</v>
      </c>
      <c r="D21" s="5" t="n">
        <v>1419204</v>
      </c>
    </row>
    <row r="22" spans="1:4">
      <c r="A22" s="4" t="s">
        <v>73</v>
      </c>
      <c r="B22" s="5" t="n">
        <v>-2832864</v>
      </c>
      <c r="C22" s="5" t="n">
        <v>-2362239</v>
      </c>
      <c r="D22" s="5" t="n">
        <v>-4346200</v>
      </c>
    </row>
    <row r="23" spans="1:4">
      <c r="A23" s="4" t="s">
        <v>74</v>
      </c>
      <c r="B23" s="5" t="n">
        <v>0</v>
      </c>
      <c r="C23" s="5" t="n">
        <v>0</v>
      </c>
      <c r="D23" s="5" t="n">
        <v>0</v>
      </c>
    </row>
    <row r="24" spans="1:4">
      <c r="A24" s="4" t="s">
        <v>75</v>
      </c>
      <c r="B24" s="6" t="n">
        <v>-2832864</v>
      </c>
      <c r="C24" s="6" t="n">
        <v>-2362239</v>
      </c>
      <c r="D24" s="6" t="n">
        <v>-4346200</v>
      </c>
    </row>
    <row r="25" spans="1:4">
      <c r="A25" s="4" t="s">
        <v>76</v>
      </c>
      <c r="B25" s="5" t="n">
        <v>288398051</v>
      </c>
      <c r="C25" s="5" t="n">
        <v>237242674</v>
      </c>
      <c r="D25" s="5" t="n">
        <v>207131781</v>
      </c>
    </row>
    <row r="26" spans="1:4">
      <c r="A26" s="4" t="s">
        <v>77</v>
      </c>
      <c r="B26" s="7" t="n">
        <v>-0.01</v>
      </c>
      <c r="C26" s="7" t="n">
        <v>-0.01</v>
      </c>
      <c r="D26" s="7" t="n">
        <v>-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31</v>
      </c>
    </row>
    <row r="3" spans="1:2">
      <c r="A3" s="3" t="s">
        <v>16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16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1</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3</v>
      </c>
    </row>
    <row r="3" spans="1:2">
      <c r="A3" s="3" t="s">
        <v>18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1</v>
      </c>
    </row>
    <row r="3" spans="1:2">
      <c r="A3" s="3" t="s">
        <v>26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1</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31</v>
      </c>
    </row>
    <row r="3" spans="1:2">
      <c r="A3" s="3" t="s">
        <v>190</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31</v>
      </c>
    </row>
    <row r="3" spans="1:2">
      <c r="A3" s="3" t="s">
        <v>19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8"/>
  </cols>
  <sheetData>
    <row r="1" spans="1:2">
      <c r="A1" s="1" t="s">
        <v>292</v>
      </c>
      <c r="B1" s="2" t="s">
        <v>1</v>
      </c>
    </row>
    <row r="2" spans="1:2">
      <c r="B2" s="2" t="s">
        <v>31</v>
      </c>
    </row>
    <row r="3" spans="1:2">
      <c r="A3" s="3" t="s">
        <v>19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1</v>
      </c>
    </row>
    <row r="3" spans="1:2">
      <c r="A3" s="3" t="s">
        <v>20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23"/>
    <col customWidth="1" max="3" min="3" width="29"/>
    <col customWidth="1" max="4" min="4" width="52"/>
    <col customWidth="1" max="5" min="5" width="29"/>
    <col customWidth="1" max="6" min="6" width="12"/>
  </cols>
  <sheetData>
    <row r="1" spans="1:6">
      <c r="A1" s="1" t="s">
        <v>78</v>
      </c>
      <c r="B1" s="2" t="s">
        <v>79</v>
      </c>
      <c r="C1" s="2" t="s">
        <v>80</v>
      </c>
      <c r="D1" s="2" t="s">
        <v>81</v>
      </c>
      <c r="E1" s="2" t="s">
        <v>82</v>
      </c>
      <c r="F1" s="2" t="s">
        <v>83</v>
      </c>
    </row>
    <row r="2" spans="1:6">
      <c r="A2" s="4" t="s">
        <v>84</v>
      </c>
      <c r="B2" s="6" t="n">
        <v>75855139</v>
      </c>
      <c r="C2" s="6" t="n">
        <v>26918470</v>
      </c>
      <c r="D2" s="6" t="n">
        <v>23075</v>
      </c>
      <c r="E2" s="6" t="n">
        <v>-106698826</v>
      </c>
      <c r="F2" s="6" t="n">
        <v>-3902142</v>
      </c>
    </row>
    <row r="3" spans="1:6">
      <c r="A3" s="4" t="s">
        <v>85</v>
      </c>
      <c r="F3" s="5" t="n">
        <v>204388569</v>
      </c>
    </row>
    <row r="4" spans="1:6">
      <c r="A4" s="4" t="s">
        <v>86</v>
      </c>
      <c r="B4" s="5" t="n">
        <v>719403</v>
      </c>
      <c r="F4" s="6" t="n">
        <v>719403</v>
      </c>
    </row>
    <row r="5" spans="1:6">
      <c r="A5" s="4" t="s">
        <v>87</v>
      </c>
      <c r="F5" s="5" t="n">
        <v>3873223</v>
      </c>
    </row>
    <row r="6" spans="1:6">
      <c r="A6" s="4" t="s">
        <v>88</v>
      </c>
      <c r="B6" s="5" t="n">
        <v>107708</v>
      </c>
      <c r="F6" s="6" t="n">
        <v>107708</v>
      </c>
    </row>
    <row r="7" spans="1:6">
      <c r="A7" s="4" t="s">
        <v>89</v>
      </c>
      <c r="F7" s="5" t="n">
        <v>547643</v>
      </c>
    </row>
    <row r="8" spans="1:6">
      <c r="A8" s="4" t="s">
        <v>57</v>
      </c>
      <c r="C8" s="5" t="n">
        <v>442206</v>
      </c>
      <c r="F8" s="6" t="n">
        <v>442206</v>
      </c>
    </row>
    <row r="9" spans="1:6">
      <c r="A9" s="4" t="s">
        <v>90</v>
      </c>
      <c r="B9" s="5" t="n">
        <v>21909</v>
      </c>
      <c r="F9" s="6" t="n">
        <v>21909</v>
      </c>
    </row>
    <row r="10" spans="1:6">
      <c r="A10" s="4" t="s">
        <v>91</v>
      </c>
      <c r="F10" s="5" t="n">
        <v>132381</v>
      </c>
    </row>
    <row r="11" spans="1:6">
      <c r="A11" s="4" t="s">
        <v>92</v>
      </c>
      <c r="B11" s="5" t="n">
        <v>2536963</v>
      </c>
      <c r="F11" s="6" t="n">
        <v>2536963</v>
      </c>
    </row>
    <row r="12" spans="1:6">
      <c r="A12" s="4" t="s">
        <v>93</v>
      </c>
      <c r="F12" s="5" t="n">
        <v>20370895</v>
      </c>
    </row>
    <row r="13" spans="1:6">
      <c r="A13" s="4" t="s">
        <v>94</v>
      </c>
      <c r="B13" s="5" t="n">
        <v>20970</v>
      </c>
      <c r="F13" s="6" t="n">
        <v>20970</v>
      </c>
    </row>
    <row r="14" spans="1:6">
      <c r="A14" s="4" t="s">
        <v>95</v>
      </c>
      <c r="F14" s="5" t="n">
        <v>-750000</v>
      </c>
    </row>
    <row r="15" spans="1:6">
      <c r="A15" s="4" t="s">
        <v>70</v>
      </c>
      <c r="B15" s="5" t="n">
        <v>936102</v>
      </c>
      <c r="D15" s="5" t="n">
        <v>38975</v>
      </c>
      <c r="F15" s="6" t="n">
        <v>975077</v>
      </c>
    </row>
    <row r="16" spans="1:6">
      <c r="A16" s="4" t="s">
        <v>96</v>
      </c>
      <c r="F16" s="4" t="s">
        <v>97</v>
      </c>
    </row>
    <row r="17" spans="1:6">
      <c r="A17" s="4" t="s">
        <v>98</v>
      </c>
      <c r="E17" s="5" t="n">
        <v>-4346200</v>
      </c>
      <c r="F17" s="5" t="n">
        <v>-4346200</v>
      </c>
    </row>
    <row r="18" spans="1:6">
      <c r="A18" s="4" t="s">
        <v>99</v>
      </c>
      <c r="B18" s="5" t="n">
        <v>80198194</v>
      </c>
      <c r="C18" s="5" t="n">
        <v>27360676</v>
      </c>
      <c r="D18" s="5" t="n">
        <v>62050</v>
      </c>
      <c r="E18" s="5" t="n">
        <v>-111045026</v>
      </c>
      <c r="F18" s="6" t="n">
        <v>-3424106</v>
      </c>
    </row>
    <row r="19" spans="1:6">
      <c r="A19" s="4" t="s">
        <v>100</v>
      </c>
      <c r="F19" s="5" t="n">
        <v>228562711</v>
      </c>
    </row>
    <row r="20" spans="1:6">
      <c r="A20" s="4" t="s">
        <v>86</v>
      </c>
      <c r="B20" s="5" t="n">
        <v>866200</v>
      </c>
      <c r="F20" s="6" t="n">
        <v>866200</v>
      </c>
    </row>
    <row r="21" spans="1:6">
      <c r="A21" s="4" t="s">
        <v>87</v>
      </c>
      <c r="F21" s="5" t="n">
        <v>14739272</v>
      </c>
    </row>
    <row r="22" spans="1:6">
      <c r="A22" s="4" t="s">
        <v>88</v>
      </c>
      <c r="B22" s="5" t="n">
        <v>13379</v>
      </c>
      <c r="F22" s="6" t="n">
        <v>13379</v>
      </c>
    </row>
    <row r="23" spans="1:6">
      <c r="A23" s="4" t="s">
        <v>89</v>
      </c>
      <c r="F23" s="5" t="n">
        <v>79765</v>
      </c>
    </row>
    <row r="24" spans="1:6">
      <c r="A24" s="4" t="s">
        <v>57</v>
      </c>
      <c r="C24" s="5" t="n">
        <v>140612</v>
      </c>
      <c r="F24" s="6" t="n">
        <v>140612</v>
      </c>
    </row>
    <row r="25" spans="1:6">
      <c r="A25" s="4" t="s">
        <v>92</v>
      </c>
      <c r="B25" s="5" t="n">
        <v>1205130</v>
      </c>
      <c r="F25" s="6" t="n">
        <v>1205130</v>
      </c>
    </row>
    <row r="26" spans="1:6">
      <c r="A26" s="4" t="s">
        <v>93</v>
      </c>
      <c r="F26" s="5" t="n">
        <v>16220951</v>
      </c>
    </row>
    <row r="27" spans="1:6">
      <c r="A27" s="4" t="s">
        <v>101</v>
      </c>
      <c r="C27" s="5" t="n">
        <v>129621</v>
      </c>
      <c r="D27" s="5" t="n">
        <v>-129621</v>
      </c>
    </row>
    <row r="28" spans="1:6">
      <c r="A28" s="4" t="s">
        <v>96</v>
      </c>
      <c r="F28" s="4" t="s">
        <v>97</v>
      </c>
    </row>
    <row r="29" spans="1:6">
      <c r="A29" s="4" t="s">
        <v>102</v>
      </c>
      <c r="D29" s="5" t="n">
        <v>137854</v>
      </c>
      <c r="F29" s="5" t="n">
        <v>137854</v>
      </c>
    </row>
    <row r="30" spans="1:6">
      <c r="A30" s="4" t="s">
        <v>98</v>
      </c>
      <c r="E30" s="5" t="n">
        <v>-2362239</v>
      </c>
      <c r="F30" s="5" t="n">
        <v>-2362239</v>
      </c>
    </row>
    <row r="31" spans="1:6">
      <c r="A31" s="4" t="s">
        <v>103</v>
      </c>
      <c r="B31" s="5" t="n">
        <v>82282903</v>
      </c>
      <c r="C31" s="5" t="n">
        <v>27630909</v>
      </c>
      <c r="D31" s="5" t="n">
        <v>70283</v>
      </c>
      <c r="E31" s="5" t="n">
        <v>-113407265</v>
      </c>
      <c r="F31" s="6" t="n">
        <v>-3423170</v>
      </c>
    </row>
    <row r="32" spans="1:6">
      <c r="A32" s="4" t="s">
        <v>104</v>
      </c>
      <c r="F32" s="5" t="n">
        <v>259602699</v>
      </c>
    </row>
    <row r="33" spans="1:6">
      <c r="A33" s="4" t="s">
        <v>86</v>
      </c>
      <c r="B33" s="5" t="n">
        <v>212968</v>
      </c>
      <c r="F33" s="6" t="n">
        <v>212968</v>
      </c>
    </row>
    <row r="34" spans="1:6">
      <c r="A34" s="4" t="s">
        <v>87</v>
      </c>
      <c r="F34" s="5" t="n">
        <v>4961059</v>
      </c>
    </row>
    <row r="35" spans="1:6">
      <c r="A35" s="4" t="s">
        <v>92</v>
      </c>
      <c r="B35" s="5" t="n">
        <v>1636825</v>
      </c>
      <c r="F35" s="6" t="n">
        <v>1636825</v>
      </c>
    </row>
    <row r="36" spans="1:6">
      <c r="A36" s="4" t="s">
        <v>93</v>
      </c>
      <c r="F36" s="5" t="n">
        <v>82038963</v>
      </c>
    </row>
    <row r="37" spans="1:6">
      <c r="A37" s="4" t="s">
        <v>101</v>
      </c>
      <c r="C37" s="5" t="n">
        <v>126730</v>
      </c>
      <c r="D37" s="5" t="n">
        <v>-126730</v>
      </c>
    </row>
    <row r="38" spans="1:6">
      <c r="A38" s="4" t="s">
        <v>96</v>
      </c>
      <c r="B38" s="5" t="n">
        <v>21000</v>
      </c>
      <c r="F38" s="6" t="n">
        <v>21000</v>
      </c>
    </row>
    <row r="39" spans="1:6">
      <c r="A39" s="4" t="s">
        <v>105</v>
      </c>
      <c r="F39" s="5" t="n">
        <v>350000</v>
      </c>
    </row>
    <row r="40" spans="1:6">
      <c r="A40" s="4" t="s">
        <v>102</v>
      </c>
      <c r="D40" s="5" t="n">
        <v>106594</v>
      </c>
      <c r="F40" s="6" t="n">
        <v>106594</v>
      </c>
    </row>
    <row r="41" spans="1:6">
      <c r="A41" s="4" t="s">
        <v>98</v>
      </c>
      <c r="E41" s="5" t="n">
        <v>-2832864</v>
      </c>
      <c r="F41" s="5" t="n">
        <v>-2832864</v>
      </c>
    </row>
    <row r="42" spans="1:6">
      <c r="A42" s="4" t="s">
        <v>106</v>
      </c>
      <c r="B42" s="6" t="n">
        <v>84153696</v>
      </c>
      <c r="C42" s="6" t="n">
        <v>27757639</v>
      </c>
      <c r="D42" s="6" t="n">
        <v>50147</v>
      </c>
      <c r="E42" s="6" t="n">
        <v>-116240129</v>
      </c>
      <c r="F42" s="6" t="n">
        <v>-4278647</v>
      </c>
    </row>
    <row r="43" spans="1:6">
      <c r="A43" s="4" t="s">
        <v>107</v>
      </c>
      <c r="F43" s="5" t="n">
        <v>3469527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02</v>
      </c>
      <c r="B1" s="2" t="s">
        <v>1</v>
      </c>
    </row>
    <row r="2" spans="1:4">
      <c r="B2" s="2" t="s">
        <v>31</v>
      </c>
      <c r="C2" s="2" t="s">
        <v>32</v>
      </c>
      <c r="D2" s="2" t="s">
        <v>53</v>
      </c>
    </row>
    <row r="3" spans="1:4">
      <c r="A3" s="3" t="s">
        <v>144</v>
      </c>
    </row>
    <row r="4" spans="1:4">
      <c r="A4" s="4" t="s">
        <v>75</v>
      </c>
      <c r="B4" s="6" t="n">
        <v>2832864</v>
      </c>
      <c r="C4" s="6" t="n">
        <v>2362239</v>
      </c>
      <c r="D4" s="6" t="n">
        <v>4346200</v>
      </c>
    </row>
    <row r="5" spans="1:4">
      <c r="A5" s="4" t="s">
        <v>303</v>
      </c>
      <c r="B5" s="5" t="n">
        <v>982437</v>
      </c>
      <c r="C5" s="5" t="n">
        <v>1339309</v>
      </c>
      <c r="D5" s="6" t="n">
        <v>2055242</v>
      </c>
    </row>
    <row r="6" spans="1:4">
      <c r="A6" s="4" t="s">
        <v>304</v>
      </c>
      <c r="B6" s="6" t="n">
        <v>4301324</v>
      </c>
      <c r="C6" s="6" t="n">
        <v>38285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305</v>
      </c>
      <c r="B1" s="2" t="s">
        <v>1</v>
      </c>
    </row>
    <row r="2" spans="1:2">
      <c r="B2" s="2" t="s">
        <v>31</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160</v>
      </c>
    </row>
    <row r="4" spans="1:2">
      <c r="A4" s="4" t="s">
        <v>312</v>
      </c>
      <c r="B4" s="6" t="n">
        <v>132165</v>
      </c>
    </row>
    <row r="5" spans="1:2">
      <c r="A5" s="4" t="s">
        <v>313</v>
      </c>
      <c r="B5" s="5" t="n">
        <v>74307</v>
      </c>
    </row>
    <row r="6" spans="1:2">
      <c r="A6" s="4" t="s">
        <v>314</v>
      </c>
      <c r="B6" s="5" t="n">
        <v>36442</v>
      </c>
    </row>
    <row r="7" spans="1:2">
      <c r="A7" s="4" t="s">
        <v>315</v>
      </c>
      <c r="B7" s="5" t="n">
        <v>37865</v>
      </c>
    </row>
    <row r="8" spans="1:2">
      <c r="A8" s="4" t="s">
        <v>316</v>
      </c>
      <c r="B8" s="6" t="n">
        <v>4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17</v>
      </c>
      <c r="B1" s="2" t="s">
        <v>31</v>
      </c>
      <c r="C1" s="2" t="s">
        <v>32</v>
      </c>
      <c r="D1" s="2" t="s">
        <v>53</v>
      </c>
    </row>
    <row r="2" spans="1:4">
      <c r="A2" s="3" t="s">
        <v>166</v>
      </c>
    </row>
    <row r="3" spans="1:4">
      <c r="A3" s="4" t="s">
        <v>39</v>
      </c>
      <c r="B3" s="6" t="n">
        <v>20000</v>
      </c>
      <c r="C3" s="6" t="n">
        <v>396105</v>
      </c>
      <c r="D3" s="6" t="n">
        <v>431462</v>
      </c>
    </row>
    <row r="4" spans="1:4">
      <c r="A4" s="4" t="s">
        <v>318</v>
      </c>
      <c r="B4" s="6" t="n">
        <v>223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9</v>
      </c>
      <c r="B1" s="2" t="s">
        <v>1</v>
      </c>
    </row>
    <row r="2" spans="1:4">
      <c r="B2" s="2" t="s">
        <v>31</v>
      </c>
      <c r="C2" s="2" t="s">
        <v>32</v>
      </c>
      <c r="D2" s="2" t="s">
        <v>53</v>
      </c>
    </row>
    <row r="3" spans="1:4">
      <c r="A3" s="3" t="s">
        <v>320</v>
      </c>
    </row>
    <row r="4" spans="1:4">
      <c r="A4" s="4" t="s">
        <v>321</v>
      </c>
      <c r="B4" s="6" t="n">
        <v>72476</v>
      </c>
      <c r="C4" s="6" t="n">
        <v>40414</v>
      </c>
    </row>
    <row r="5" spans="1:4">
      <c r="A5" s="4" t="s">
        <v>96</v>
      </c>
      <c r="B5" s="6" t="n">
        <v>21000</v>
      </c>
      <c r="C5" s="4" t="s">
        <v>97</v>
      </c>
      <c r="D5" s="4" t="s">
        <v>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22</v>
      </c>
      <c r="B1" s="2" t="s">
        <v>1</v>
      </c>
    </row>
    <row r="2" spans="1:4">
      <c r="B2" s="2" t="s">
        <v>31</v>
      </c>
      <c r="C2" s="2" t="s">
        <v>32</v>
      </c>
      <c r="D2" s="2" t="s">
        <v>53</v>
      </c>
    </row>
    <row r="3" spans="1:4">
      <c r="A3" s="3" t="s">
        <v>323</v>
      </c>
    </row>
    <row r="4" spans="1:4">
      <c r="A4" s="4" t="s">
        <v>86</v>
      </c>
      <c r="B4" s="6" t="n">
        <v>212968</v>
      </c>
      <c r="C4" s="6" t="n">
        <v>866200</v>
      </c>
      <c r="D4" s="6" t="n">
        <v>719403</v>
      </c>
    </row>
    <row r="5" spans="1:4">
      <c r="A5" s="4" t="s">
        <v>87</v>
      </c>
      <c r="B5" s="5" t="n">
        <v>4961059</v>
      </c>
      <c r="C5" s="5" t="n">
        <v>14739272</v>
      </c>
      <c r="D5" s="5" t="n">
        <v>3873223</v>
      </c>
    </row>
    <row r="6" spans="1:4">
      <c r="A6" s="4" t="s">
        <v>324</v>
      </c>
    </row>
    <row r="7" spans="1:4">
      <c r="A7" s="3" t="s">
        <v>323</v>
      </c>
    </row>
    <row r="8" spans="1:4">
      <c r="A8" s="4" t="s">
        <v>325</v>
      </c>
      <c r="B8" s="5" t="n">
        <v>2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s>
  <sheetData>
    <row r="1" spans="1:4">
      <c r="A1" s="1" t="s">
        <v>326</v>
      </c>
      <c r="B1" s="2" t="s">
        <v>1</v>
      </c>
    </row>
    <row r="2" spans="1:4">
      <c r="B2" s="2" t="s">
        <v>2</v>
      </c>
      <c r="C2" s="2" t="s">
        <v>327</v>
      </c>
      <c r="D2" s="2" t="s">
        <v>328</v>
      </c>
    </row>
    <row r="3" spans="1:4">
      <c r="A3" s="3" t="s">
        <v>329</v>
      </c>
    </row>
    <row r="4" spans="1:4">
      <c r="A4" s="4" t="s">
        <v>330</v>
      </c>
      <c r="B4" s="5" t="n">
        <v>18840000</v>
      </c>
    </row>
    <row r="5" spans="1:4">
      <c r="A5" s="4" t="s">
        <v>331</v>
      </c>
      <c r="B5" s="4" t="s">
        <v>332</v>
      </c>
    </row>
    <row r="6" spans="1:4">
      <c r="A6" s="4" t="s">
        <v>333</v>
      </c>
      <c r="C6" s="5" t="n">
        <v>2200000</v>
      </c>
    </row>
    <row r="7" spans="1:4">
      <c r="A7" s="4" t="s">
        <v>334</v>
      </c>
    </row>
    <row r="8" spans="1:4">
      <c r="A8" s="3" t="s">
        <v>329</v>
      </c>
    </row>
    <row r="9" spans="1:4">
      <c r="A9" s="4" t="s">
        <v>333</v>
      </c>
      <c r="C9" s="5" t="n">
        <v>700000</v>
      </c>
      <c r="D9" s="5" t="n">
        <v>2500000</v>
      </c>
    </row>
    <row r="10" spans="1:4">
      <c r="A10" s="4" t="s">
        <v>335</v>
      </c>
    </row>
    <row r="11" spans="1:4">
      <c r="A11" s="3" t="s">
        <v>329</v>
      </c>
    </row>
    <row r="12" spans="1:4">
      <c r="A12" s="4" t="s">
        <v>333</v>
      </c>
      <c r="C12" s="5" t="n">
        <v>1500000</v>
      </c>
      <c r="D12" s="5" t="n">
        <v>39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36</v>
      </c>
      <c r="B1" s="2" t="s">
        <v>1</v>
      </c>
    </row>
    <row r="2" spans="1:2">
      <c r="B2" s="2" t="s">
        <v>311</v>
      </c>
    </row>
    <row r="3" spans="1:2">
      <c r="A3" s="3" t="s">
        <v>337</v>
      </c>
    </row>
    <row r="4" spans="1:2">
      <c r="A4" s="4" t="s">
        <v>338</v>
      </c>
      <c r="B4" s="6" t="n">
        <v>30464901</v>
      </c>
    </row>
    <row r="5" spans="1:2">
      <c r="A5" s="4" t="s">
        <v>339</v>
      </c>
    </row>
    <row r="6" spans="1:2">
      <c r="A6" s="3" t="s">
        <v>337</v>
      </c>
    </row>
    <row r="7" spans="1:2">
      <c r="A7" s="4" t="s">
        <v>338</v>
      </c>
      <c r="B7" s="5" t="n">
        <v>30500000</v>
      </c>
    </row>
    <row r="8" spans="1:2">
      <c r="A8" s="4" t="s">
        <v>340</v>
      </c>
      <c r="B8" s="6" t="n">
        <v>1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0"/>
    <col customWidth="1" max="7" min="7" width="20"/>
    <col customWidth="1" max="8" min="8" width="21"/>
    <col customWidth="1" max="9" min="9" width="21"/>
    <col customWidth="1" max="10" min="10" width="21"/>
  </cols>
  <sheetData>
    <row r="1" spans="1:10">
      <c r="A1" s="1" t="s">
        <v>341</v>
      </c>
      <c r="B1" s="2" t="s">
        <v>1</v>
      </c>
    </row>
    <row r="2" spans="1:10">
      <c r="B2" s="2" t="s">
        <v>342</v>
      </c>
      <c r="C2" s="2" t="s">
        <v>343</v>
      </c>
      <c r="D2" s="2" t="s">
        <v>311</v>
      </c>
      <c r="E2" s="2" t="s">
        <v>344</v>
      </c>
      <c r="F2" s="2" t="s">
        <v>345</v>
      </c>
      <c r="G2" s="2" t="s">
        <v>346</v>
      </c>
      <c r="H2" s="2" t="s">
        <v>347</v>
      </c>
      <c r="I2" s="2" t="s">
        <v>348</v>
      </c>
      <c r="J2" s="2" t="s">
        <v>349</v>
      </c>
    </row>
    <row r="3" spans="1:10">
      <c r="A3" s="3" t="s">
        <v>350</v>
      </c>
    </row>
    <row r="4" spans="1:10">
      <c r="A4" s="4" t="s">
        <v>351</v>
      </c>
      <c r="B4" s="5" t="n">
        <v>2200000</v>
      </c>
    </row>
    <row r="5" spans="1:10">
      <c r="A5" s="4" t="s">
        <v>352</v>
      </c>
      <c r="B5" s="7" t="n">
        <v>0.1</v>
      </c>
    </row>
    <row r="6" spans="1:10">
      <c r="A6" s="4" t="s">
        <v>353</v>
      </c>
      <c r="B6" s="6" t="n">
        <v>1007220</v>
      </c>
      <c r="D6" s="6" t="n">
        <v>997632</v>
      </c>
    </row>
    <row r="7" spans="1:10">
      <c r="A7" s="4" t="s">
        <v>354</v>
      </c>
    </row>
    <row r="8" spans="1:10">
      <c r="A8" s="3" t="s">
        <v>350</v>
      </c>
    </row>
    <row r="9" spans="1:10">
      <c r="A9" s="4" t="s">
        <v>351</v>
      </c>
      <c r="B9" s="5" t="n">
        <v>700000</v>
      </c>
      <c r="C9" s="5" t="n">
        <v>1950000</v>
      </c>
    </row>
    <row r="10" spans="1:10">
      <c r="A10" s="4" t="s">
        <v>352</v>
      </c>
      <c r="B10" s="7" t="n">
        <v>0.1</v>
      </c>
      <c r="C10" s="7" t="n">
        <v>0.25</v>
      </c>
    </row>
    <row r="11" spans="1:10">
      <c r="A11" s="4" t="s">
        <v>355</v>
      </c>
    </row>
    <row r="12" spans="1:10">
      <c r="A12" s="3" t="s">
        <v>350</v>
      </c>
    </row>
    <row r="13" spans="1:10">
      <c r="A13" s="4" t="s">
        <v>353</v>
      </c>
      <c r="B13" s="5" t="n">
        <v>193174</v>
      </c>
      <c r="D13" s="5" t="n">
        <v>193174</v>
      </c>
    </row>
    <row r="14" spans="1:10">
      <c r="A14" s="4" t="s">
        <v>356</v>
      </c>
    </row>
    <row r="15" spans="1:10">
      <c r="A15" s="3" t="s">
        <v>350</v>
      </c>
    </row>
    <row r="16" spans="1:10">
      <c r="A16" s="4" t="s">
        <v>353</v>
      </c>
      <c r="B16" s="5" t="n">
        <v>167000</v>
      </c>
      <c r="D16" s="5" t="n">
        <v>167000</v>
      </c>
    </row>
    <row r="17" spans="1:10">
      <c r="A17" s="4" t="s">
        <v>357</v>
      </c>
    </row>
    <row r="18" spans="1:10">
      <c r="A18" s="3" t="s">
        <v>350</v>
      </c>
    </row>
    <row r="19" spans="1:10">
      <c r="A19" s="4" t="s">
        <v>358</v>
      </c>
      <c r="D19" s="5" t="n">
        <v>7582</v>
      </c>
      <c r="E19" s="6" t="n">
        <v>10000</v>
      </c>
      <c r="F19" s="6" t="n">
        <v>11450</v>
      </c>
      <c r="G19" s="6" t="n">
        <v>15000</v>
      </c>
    </row>
    <row r="20" spans="1:10">
      <c r="A20" s="4" t="s">
        <v>359</v>
      </c>
    </row>
    <row r="21" spans="1:10">
      <c r="A21" s="3" t="s">
        <v>350</v>
      </c>
    </row>
    <row r="22" spans="1:10">
      <c r="A22" s="4" t="s">
        <v>358</v>
      </c>
      <c r="B22" s="6" t="n">
        <v>76713</v>
      </c>
      <c r="D22" s="6" t="n">
        <v>39756</v>
      </c>
      <c r="E22" s="6" t="n">
        <v>52319</v>
      </c>
      <c r="H22" s="6" t="n">
        <v>100862</v>
      </c>
      <c r="I22" s="6" t="n">
        <v>114138</v>
      </c>
      <c r="J22" s="6" t="n">
        <v>150000</v>
      </c>
    </row>
  </sheetData>
  <mergeCells count="5">
    <mergeCell ref="A1:A2"/>
    <mergeCell ref="B1:C1"/>
    <mergeCell ref="D1:E1"/>
    <mergeCell ref="F1:G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60</v>
      </c>
      <c r="B1" s="2" t="s">
        <v>1</v>
      </c>
    </row>
    <row r="2" spans="1:2">
      <c r="B2" s="2" t="s">
        <v>344</v>
      </c>
    </row>
    <row r="3" spans="1:2">
      <c r="A3" s="3" t="s">
        <v>361</v>
      </c>
    </row>
    <row r="4" spans="1:2">
      <c r="A4" s="4" t="s">
        <v>362</v>
      </c>
      <c r="B4" s="4" t="s">
        <v>309</v>
      </c>
    </row>
    <row r="5" spans="1:2">
      <c r="A5" s="4" t="s">
        <v>363</v>
      </c>
      <c r="B5" s="6" t="n">
        <v>4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v>
      </c>
      <c r="B1" s="2" t="s">
        <v>1</v>
      </c>
    </row>
    <row r="2" spans="1:4">
      <c r="B2" s="2" t="s">
        <v>31</v>
      </c>
      <c r="C2" s="2" t="s">
        <v>32</v>
      </c>
      <c r="D2" s="2" t="s">
        <v>53</v>
      </c>
    </row>
    <row r="3" spans="1:4">
      <c r="A3" s="3" t="s">
        <v>109</v>
      </c>
    </row>
    <row r="4" spans="1:4">
      <c r="A4" s="4" t="s">
        <v>98</v>
      </c>
      <c r="B4" s="6" t="n">
        <v>-2832864</v>
      </c>
      <c r="C4" s="6" t="n">
        <v>-2362239</v>
      </c>
      <c r="D4" s="6" t="n">
        <v>-4346200</v>
      </c>
    </row>
    <row r="5" spans="1:4">
      <c r="A5" s="3" t="s">
        <v>110</v>
      </c>
    </row>
    <row r="6" spans="1:4">
      <c r="A6" s="4" t="s">
        <v>57</v>
      </c>
      <c r="C6" s="5" t="n">
        <v>140612</v>
      </c>
      <c r="D6" s="5" t="n">
        <v>442206</v>
      </c>
    </row>
    <row r="7" spans="1:4">
      <c r="A7" s="4" t="s">
        <v>60</v>
      </c>
      <c r="B7" s="5" t="n">
        <v>3175</v>
      </c>
      <c r="C7" s="5" t="n">
        <v>3922</v>
      </c>
      <c r="D7" s="5" t="n">
        <v>3992</v>
      </c>
    </row>
    <row r="8" spans="1:4">
      <c r="A8" s="4" t="s">
        <v>61</v>
      </c>
      <c r="B8" s="5" t="n">
        <v>152962</v>
      </c>
      <c r="C8" s="5" t="n">
        <v>156960</v>
      </c>
      <c r="D8" s="5" t="n">
        <v>133785</v>
      </c>
    </row>
    <row r="9" spans="1:4">
      <c r="A9" s="4" t="s">
        <v>62</v>
      </c>
      <c r="B9" s="5" t="n">
        <v>223143</v>
      </c>
    </row>
    <row r="10" spans="1:4">
      <c r="A10" s="4" t="s">
        <v>111</v>
      </c>
      <c r="C10" s="5" t="n">
        <v>10000</v>
      </c>
    </row>
    <row r="11" spans="1:4">
      <c r="A11" s="4" t="s">
        <v>66</v>
      </c>
      <c r="B11" s="5" t="n">
        <v>1517436</v>
      </c>
      <c r="C11" s="5" t="n">
        <v>2039344</v>
      </c>
      <c r="D11" s="5" t="n">
        <v>1358101</v>
      </c>
    </row>
    <row r="12" spans="1:4">
      <c r="A12" s="4" t="s">
        <v>112</v>
      </c>
      <c r="B12" s="5" t="n">
        <v>63409</v>
      </c>
      <c r="C12" s="5" t="n">
        <v>47435</v>
      </c>
      <c r="D12" s="5" t="n">
        <v>0</v>
      </c>
    </row>
    <row r="13" spans="1:4">
      <c r="A13" s="4" t="s">
        <v>113</v>
      </c>
      <c r="B13" s="5" t="n">
        <v>164243</v>
      </c>
      <c r="C13" s="5" t="n">
        <v>125328</v>
      </c>
      <c r="D13" s="5" t="n">
        <v>666245</v>
      </c>
    </row>
    <row r="14" spans="1:4">
      <c r="A14" s="4" t="s">
        <v>114</v>
      </c>
      <c r="B14" s="5" t="n">
        <v>21000</v>
      </c>
      <c r="C14" s="4" t="s">
        <v>97</v>
      </c>
      <c r="D14" s="4" t="s">
        <v>97</v>
      </c>
    </row>
    <row r="15" spans="1:4">
      <c r="A15" s="4" t="s">
        <v>69</v>
      </c>
      <c r="B15" s="5" t="n">
        <v>-343436</v>
      </c>
      <c r="C15" s="5" t="n">
        <v>-1094718</v>
      </c>
      <c r="D15" s="5" t="n">
        <v>-1614822</v>
      </c>
    </row>
    <row r="16" spans="1:4">
      <c r="A16" s="4" t="s">
        <v>70</v>
      </c>
      <c r="B16" s="5" t="n">
        <v>101919</v>
      </c>
      <c r="C16" s="5" t="n">
        <v>63852</v>
      </c>
      <c r="D16" s="5" t="n">
        <v>1009680</v>
      </c>
    </row>
    <row r="17" spans="1:4">
      <c r="A17" s="4" t="s">
        <v>71</v>
      </c>
      <c r="B17" s="5" t="n">
        <v>-646</v>
      </c>
      <c r="C17" s="5" t="n">
        <v>-399191</v>
      </c>
    </row>
    <row r="18" spans="1:4">
      <c r="A18" s="4" t="s">
        <v>115</v>
      </c>
      <c r="B18" s="5" t="n">
        <v>5000</v>
      </c>
      <c r="C18" s="5" t="n">
        <v>220</v>
      </c>
      <c r="D18" s="5" t="n">
        <v>983</v>
      </c>
    </row>
    <row r="19" spans="1:4">
      <c r="A19" s="4" t="s">
        <v>116</v>
      </c>
      <c r="B19" s="5" t="n">
        <v>-136606</v>
      </c>
      <c r="C19" s="5" t="n">
        <v>-87033</v>
      </c>
    </row>
    <row r="20" spans="1:4">
      <c r="A20" s="4" t="s">
        <v>117</v>
      </c>
      <c r="B20" s="5" t="n">
        <v>-1061265</v>
      </c>
      <c r="C20" s="5" t="n">
        <v>-1355508</v>
      </c>
      <c r="D20" s="5" t="n">
        <v>-2346030</v>
      </c>
    </row>
    <row r="21" spans="1:4">
      <c r="A21" s="3" t="s">
        <v>118</v>
      </c>
    </row>
    <row r="22" spans="1:4">
      <c r="A22" s="4" t="s">
        <v>119</v>
      </c>
      <c r="B22" s="5" t="n">
        <v>81841</v>
      </c>
      <c r="C22" s="5" t="n">
        <v>324016</v>
      </c>
      <c r="D22" s="5" t="n">
        <v>-415857</v>
      </c>
    </row>
    <row r="23" spans="1:4">
      <c r="A23" s="4" t="s">
        <v>120</v>
      </c>
      <c r="B23" s="5" t="n">
        <v>1980</v>
      </c>
      <c r="C23" s="5" t="n">
        <v>33582</v>
      </c>
      <c r="D23" s="5" t="n">
        <v>-16986</v>
      </c>
    </row>
    <row r="24" spans="1:4">
      <c r="A24" s="4" t="s">
        <v>121</v>
      </c>
      <c r="B24" s="5" t="n">
        <v>-4993</v>
      </c>
      <c r="C24" s="5" t="n">
        <v>-341399</v>
      </c>
      <c r="D24" s="5" t="n">
        <v>723631</v>
      </c>
    </row>
    <row r="25" spans="1:4">
      <c r="A25" s="4" t="s">
        <v>122</v>
      </c>
      <c r="B25" s="5" t="n">
        <v>-982437</v>
      </c>
      <c r="C25" s="5" t="n">
        <v>-1339309</v>
      </c>
      <c r="D25" s="5" t="n">
        <v>-2055242</v>
      </c>
    </row>
    <row r="26" spans="1:4">
      <c r="A26" s="3" t="s">
        <v>123</v>
      </c>
    </row>
    <row r="27" spans="1:4">
      <c r="A27" s="4" t="s">
        <v>124</v>
      </c>
      <c r="C27" s="5" t="n">
        <v>-3548</v>
      </c>
      <c r="D27" s="5" t="n">
        <v>-3809</v>
      </c>
    </row>
    <row r="28" spans="1:4">
      <c r="A28" s="4" t="s">
        <v>39</v>
      </c>
      <c r="C28" s="5" t="n">
        <v>-121603</v>
      </c>
      <c r="D28" s="5" t="n">
        <v>-161647</v>
      </c>
    </row>
    <row r="29" spans="1:4">
      <c r="A29" s="4" t="s">
        <v>125</v>
      </c>
      <c r="C29" s="5" t="n">
        <v>-125151</v>
      </c>
      <c r="D29" s="5" t="n">
        <v>-165456</v>
      </c>
    </row>
    <row r="30" spans="1:4">
      <c r="A30" s="3" t="s">
        <v>126</v>
      </c>
    </row>
    <row r="31" spans="1:4">
      <c r="A31" s="4" t="s">
        <v>86</v>
      </c>
      <c r="B31" s="5" t="n">
        <v>212968</v>
      </c>
      <c r="C31" s="5" t="n">
        <v>866200</v>
      </c>
      <c r="D31" s="5" t="n">
        <v>719403</v>
      </c>
    </row>
    <row r="32" spans="1:4">
      <c r="A32" s="4" t="s">
        <v>127</v>
      </c>
      <c r="B32" s="5" t="n">
        <v>780891</v>
      </c>
      <c r="C32" s="5" t="n">
        <v>1457983</v>
      </c>
      <c r="D32" s="5" t="n">
        <v>1788974</v>
      </c>
    </row>
    <row r="33" spans="1:4">
      <c r="A33" s="4" t="s">
        <v>128</v>
      </c>
      <c r="B33" s="5" t="n">
        <v>-172198</v>
      </c>
      <c r="C33" s="5" t="n">
        <v>-662080</v>
      </c>
      <c r="D33" s="5" t="n">
        <v>-581618</v>
      </c>
    </row>
    <row r="34" spans="1:4">
      <c r="A34" s="4" t="s">
        <v>129</v>
      </c>
      <c r="D34" s="5" t="n">
        <v>15000</v>
      </c>
    </row>
    <row r="35" spans="1:4">
      <c r="A35" s="4" t="s">
        <v>130</v>
      </c>
      <c r="B35" s="5" t="n">
        <v>821661</v>
      </c>
      <c r="C35" s="5" t="n">
        <v>1662103</v>
      </c>
      <c r="D35" s="5" t="n">
        <v>1941759</v>
      </c>
    </row>
    <row r="36" spans="1:4">
      <c r="A36" s="4" t="s">
        <v>131</v>
      </c>
      <c r="B36" s="5" t="n">
        <v>-160776</v>
      </c>
      <c r="C36" s="5" t="n">
        <v>197643</v>
      </c>
      <c r="D36" s="5" t="n">
        <v>-278939</v>
      </c>
    </row>
    <row r="37" spans="1:4">
      <c r="A37" s="4" t="s">
        <v>132</v>
      </c>
      <c r="B37" s="5" t="n">
        <v>206832</v>
      </c>
      <c r="C37" s="5" t="n">
        <v>9189</v>
      </c>
      <c r="D37" s="5" t="n">
        <v>288128</v>
      </c>
    </row>
    <row r="38" spans="1:4">
      <c r="A38" s="4" t="s">
        <v>133</v>
      </c>
      <c r="B38" s="5" t="n">
        <v>46056</v>
      </c>
      <c r="C38" s="5" t="n">
        <v>206832</v>
      </c>
      <c r="D38" s="5" t="n">
        <v>9189</v>
      </c>
    </row>
    <row r="39" spans="1:4">
      <c r="A39" s="3" t="s">
        <v>134</v>
      </c>
    </row>
    <row r="40" spans="1:4">
      <c r="A40" s="4" t="s">
        <v>135</v>
      </c>
      <c r="B40" s="5" t="n">
        <v>353214</v>
      </c>
      <c r="C40" s="5" t="n">
        <v>322930</v>
      </c>
      <c r="D40" s="5" t="n">
        <v>321700</v>
      </c>
    </row>
    <row r="41" spans="1:4">
      <c r="A41" s="4" t="s">
        <v>136</v>
      </c>
      <c r="B41" s="5" t="n">
        <v>0</v>
      </c>
      <c r="C41" s="5" t="n">
        <v>0</v>
      </c>
      <c r="D41" s="5" t="n">
        <v>0</v>
      </c>
    </row>
    <row r="42" spans="1:4">
      <c r="A42" s="4" t="s">
        <v>137</v>
      </c>
      <c r="B42" s="6" t="n">
        <v>1636825</v>
      </c>
      <c r="C42" s="5" t="n">
        <v>1205130</v>
      </c>
      <c r="D42" s="5" t="n">
        <v>2536963</v>
      </c>
    </row>
    <row r="43" spans="1:4">
      <c r="A43" s="4" t="s">
        <v>88</v>
      </c>
      <c r="C43" s="6" t="n">
        <v>13379</v>
      </c>
      <c r="D43" s="5" t="n">
        <v>107708</v>
      </c>
    </row>
    <row r="44" spans="1:4">
      <c r="A44" s="4" t="s">
        <v>138</v>
      </c>
      <c r="D44" s="6" t="n">
        <v>21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4</v>
      </c>
      <c r="B1" s="2" t="s">
        <v>365</v>
      </c>
      <c r="C1" s="2" t="s">
        <v>366</v>
      </c>
      <c r="D1" s="2" t="s">
        <v>31</v>
      </c>
    </row>
    <row r="2" spans="1:4">
      <c r="A2" s="3" t="s">
        <v>367</v>
      </c>
    </row>
    <row r="3" spans="1:4">
      <c r="A3" s="4" t="s">
        <v>368</v>
      </c>
      <c r="C3" s="6" t="n">
        <v>214574</v>
      </c>
    </row>
    <row r="4" spans="1:4">
      <c r="A4" s="4" t="s">
        <v>369</v>
      </c>
      <c r="D4" s="6" t="n">
        <v>205788</v>
      </c>
    </row>
    <row r="5" spans="1:4">
      <c r="A5" s="4" t="s">
        <v>370</v>
      </c>
    </row>
    <row r="6" spans="1:4">
      <c r="A6" s="3" t="s">
        <v>367</v>
      </c>
    </row>
    <row r="7" spans="1:4">
      <c r="A7" s="4" t="s">
        <v>371</v>
      </c>
      <c r="B7" s="6" t="n">
        <v>2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2</v>
      </c>
      <c r="B1" s="2" t="s">
        <v>1</v>
      </c>
    </row>
    <row r="2" spans="1:3">
      <c r="B2" s="2" t="s">
        <v>31</v>
      </c>
      <c r="C2" s="2" t="s">
        <v>32</v>
      </c>
    </row>
    <row r="3" spans="1:3">
      <c r="A3" s="3" t="s">
        <v>373</v>
      </c>
    </row>
    <row r="4" spans="1:3">
      <c r="A4" s="4" t="s">
        <v>374</v>
      </c>
      <c r="B4" s="4" t="s">
        <v>375</v>
      </c>
      <c r="C4" s="4" t="s">
        <v>375</v>
      </c>
    </row>
    <row r="5" spans="1:3">
      <c r="A5" s="4" t="s">
        <v>376</v>
      </c>
      <c r="B5" s="6" t="n">
        <v>126371</v>
      </c>
      <c r="C5" s="6" t="n">
        <v>158836</v>
      </c>
    </row>
    <row r="6" spans="1:3">
      <c r="A6" s="4" t="s">
        <v>34</v>
      </c>
      <c r="B6" s="5" t="n">
        <v>46056</v>
      </c>
      <c r="C6" s="5" t="n">
        <v>206832</v>
      </c>
    </row>
    <row r="7" spans="1:3">
      <c r="A7" s="4" t="s">
        <v>377</v>
      </c>
    </row>
    <row r="8" spans="1:3">
      <c r="A8" s="3" t="s">
        <v>373</v>
      </c>
    </row>
    <row r="9" spans="1:3">
      <c r="A9" s="4" t="s">
        <v>378</v>
      </c>
      <c r="B9" s="5" t="n">
        <v>540000</v>
      </c>
      <c r="C9" s="5" t="n">
        <v>334000</v>
      </c>
    </row>
    <row r="10" spans="1:3">
      <c r="A10" s="4" t="s">
        <v>379</v>
      </c>
    </row>
    <row r="11" spans="1:3">
      <c r="A11" s="3" t="s">
        <v>373</v>
      </c>
    </row>
    <row r="12" spans="1:3">
      <c r="A12" s="4" t="s">
        <v>376</v>
      </c>
      <c r="B12" s="5" t="n">
        <v>46056</v>
      </c>
      <c r="C12" s="5" t="n">
        <v>288673</v>
      </c>
    </row>
    <row r="13" spans="1:3">
      <c r="A13" s="4" t="s">
        <v>34</v>
      </c>
      <c r="B13" s="6" t="n">
        <v>46056</v>
      </c>
      <c r="C13" s="6" t="n">
        <v>2068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1"/>
    <col customWidth="1" max="5" min="5" width="21"/>
  </cols>
  <sheetData>
    <row r="1" spans="1:5">
      <c r="A1" s="1" t="s">
        <v>380</v>
      </c>
      <c r="B1" s="2" t="s">
        <v>1</v>
      </c>
    </row>
    <row r="2" spans="1:5">
      <c r="B2" s="2" t="s">
        <v>381</v>
      </c>
      <c r="C2" s="2" t="s">
        <v>382</v>
      </c>
      <c r="D2" s="2" t="s">
        <v>383</v>
      </c>
      <c r="E2" s="2" t="s">
        <v>384</v>
      </c>
    </row>
    <row r="3" spans="1:5">
      <c r="A3" s="3" t="s">
        <v>385</v>
      </c>
    </row>
    <row r="4" spans="1:5">
      <c r="A4" s="4" t="s">
        <v>42</v>
      </c>
      <c r="B4" s="6" t="n">
        <v>2599074</v>
      </c>
      <c r="D4" s="6" t="n">
        <v>2476571</v>
      </c>
    </row>
    <row r="5" spans="1:5">
      <c r="A5" s="4" t="s">
        <v>128</v>
      </c>
      <c r="B5" s="5" t="n">
        <v>172198</v>
      </c>
      <c r="D5" s="5" t="n">
        <v>662080</v>
      </c>
      <c r="E5" s="6" t="n">
        <v>581618</v>
      </c>
    </row>
    <row r="6" spans="1:5">
      <c r="A6" s="4" t="s">
        <v>386</v>
      </c>
      <c r="B6" s="5" t="n">
        <v>212968</v>
      </c>
      <c r="D6" s="6" t="n">
        <v>866200</v>
      </c>
      <c r="E6" s="6" t="n">
        <v>719403</v>
      </c>
    </row>
    <row r="7" spans="1:5">
      <c r="A7" s="4" t="s">
        <v>387</v>
      </c>
    </row>
    <row r="8" spans="1:5">
      <c r="A8" s="3" t="s">
        <v>385</v>
      </c>
    </row>
    <row r="9" spans="1:5">
      <c r="A9" s="4" t="s">
        <v>42</v>
      </c>
      <c r="B9" s="5" t="n">
        <v>411891</v>
      </c>
    </row>
    <row r="10" spans="1:5">
      <c r="A10" s="4" t="s">
        <v>128</v>
      </c>
      <c r="B10" s="5" t="n">
        <v>80000</v>
      </c>
      <c r="C10" s="6" t="n">
        <v>122764</v>
      </c>
    </row>
    <row r="11" spans="1:5">
      <c r="A11" s="4" t="s">
        <v>388</v>
      </c>
      <c r="B11" s="6" t="n">
        <v>179370</v>
      </c>
    </row>
    <row r="12" spans="1:5">
      <c r="A12" s="4" t="s">
        <v>389</v>
      </c>
      <c r="B12" s="5" t="n">
        <v>15927765</v>
      </c>
      <c r="C12" s="5" t="n">
        <v>15927765</v>
      </c>
    </row>
    <row r="13" spans="1:5">
      <c r="A13" s="4" t="s">
        <v>386</v>
      </c>
      <c r="B13" s="6" t="n">
        <v>402161</v>
      </c>
    </row>
    <row r="14" spans="1:5">
      <c r="A14" s="4" t="s">
        <v>390</v>
      </c>
      <c r="B14" s="5" t="n">
        <v>10008491</v>
      </c>
      <c r="C14" s="5" t="n">
        <v>10008491</v>
      </c>
    </row>
    <row r="15" spans="1:5">
      <c r="A15" s="4" t="s">
        <v>391</v>
      </c>
    </row>
    <row r="16" spans="1:5">
      <c r="A16" s="3" t="s">
        <v>385</v>
      </c>
    </row>
    <row r="17" spans="1:5">
      <c r="A17" s="4" t="s">
        <v>392</v>
      </c>
      <c r="B17" s="4" t="s">
        <v>393</v>
      </c>
      <c r="C17" s="4" t="s">
        <v>393</v>
      </c>
    </row>
    <row r="18" spans="1:5">
      <c r="A18" s="4" t="s">
        <v>394</v>
      </c>
      <c r="B18" s="4" t="s">
        <v>395</v>
      </c>
      <c r="C18" s="4" t="s">
        <v>395</v>
      </c>
    </row>
    <row r="19" spans="1:5">
      <c r="A19" s="4" t="s">
        <v>396</v>
      </c>
    </row>
    <row r="20" spans="1:5">
      <c r="A20" s="3" t="s">
        <v>385</v>
      </c>
    </row>
    <row r="21" spans="1:5">
      <c r="A21" s="4" t="s">
        <v>392</v>
      </c>
      <c r="B21" s="4" t="s">
        <v>397</v>
      </c>
      <c r="C21" s="4" t="s">
        <v>397</v>
      </c>
    </row>
    <row r="22" spans="1:5">
      <c r="A22" s="4" t="s">
        <v>394</v>
      </c>
      <c r="B22" s="4" t="s">
        <v>393</v>
      </c>
      <c r="C22" s="4" t="s">
        <v>39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31</v>
      </c>
    </row>
    <row r="3" spans="1:2">
      <c r="A3" s="4" t="s">
        <v>399</v>
      </c>
    </row>
    <row r="4" spans="1:2">
      <c r="A4" s="3" t="s">
        <v>337</v>
      </c>
    </row>
    <row r="5" spans="1:2">
      <c r="A5" s="4" t="s">
        <v>308</v>
      </c>
      <c r="B5" s="4" t="s">
        <v>400</v>
      </c>
    </row>
    <row r="6" spans="1:2">
      <c r="A6" s="4" t="s">
        <v>401</v>
      </c>
    </row>
    <row r="7" spans="1:2">
      <c r="A7" s="3" t="s">
        <v>337</v>
      </c>
    </row>
    <row r="8" spans="1:2">
      <c r="A8" s="4" t="s">
        <v>308</v>
      </c>
      <c r="B8"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31</v>
      </c>
      <c r="C2" s="2" t="s">
        <v>32</v>
      </c>
    </row>
    <row r="3" spans="1:3">
      <c r="A3" s="3" t="s">
        <v>403</v>
      </c>
    </row>
    <row r="4" spans="1:3">
      <c r="A4" s="4" t="s">
        <v>404</v>
      </c>
      <c r="B4" s="6" t="n">
        <v>396105</v>
      </c>
      <c r="C4" s="6" t="n">
        <v>431462</v>
      </c>
    </row>
    <row r="5" spans="1:3">
      <c r="A5" s="4" t="s">
        <v>405</v>
      </c>
      <c r="B5" s="5" t="n">
        <v>20000</v>
      </c>
      <c r="C5" s="5" t="n">
        <v>396105</v>
      </c>
    </row>
    <row r="6" spans="1:3">
      <c r="A6" s="4" t="s">
        <v>406</v>
      </c>
    </row>
    <row r="7" spans="1:3">
      <c r="A7" s="3" t="s">
        <v>403</v>
      </c>
    </row>
    <row r="8" spans="1:3">
      <c r="A8" s="4" t="s">
        <v>404</v>
      </c>
      <c r="B8" s="5" t="n">
        <v>904431</v>
      </c>
      <c r="C8" s="5" t="n">
        <v>782828</v>
      </c>
    </row>
    <row r="9" spans="1:3">
      <c r="A9" s="4" t="s">
        <v>407</v>
      </c>
      <c r="C9" s="5" t="n">
        <v>121603</v>
      </c>
    </row>
    <row r="10" spans="1:3">
      <c r="A10" s="4" t="s">
        <v>408</v>
      </c>
      <c r="B10" s="5" t="n">
        <v>-223143</v>
      </c>
    </row>
    <row r="11" spans="1:3">
      <c r="A11" s="4" t="s">
        <v>405</v>
      </c>
      <c r="B11" s="5" t="n">
        <v>681288</v>
      </c>
      <c r="C11" s="5" t="n">
        <v>904431</v>
      </c>
    </row>
    <row r="12" spans="1:3">
      <c r="A12" s="4" t="s">
        <v>409</v>
      </c>
    </row>
    <row r="13" spans="1:3">
      <c r="A13" s="3" t="s">
        <v>403</v>
      </c>
    </row>
    <row r="14" spans="1:3">
      <c r="A14" s="4" t="s">
        <v>404</v>
      </c>
      <c r="B14" s="5" t="n">
        <v>508326</v>
      </c>
      <c r="C14" s="5" t="n">
        <v>351366</v>
      </c>
    </row>
    <row r="15" spans="1:3">
      <c r="A15" s="4" t="s">
        <v>407</v>
      </c>
      <c r="B15" s="5" t="n">
        <v>152962</v>
      </c>
      <c r="C15" s="5" t="n">
        <v>156960</v>
      </c>
    </row>
    <row r="16" spans="1:3">
      <c r="A16" s="4" t="s">
        <v>405</v>
      </c>
      <c r="B16" s="6" t="n">
        <v>661288</v>
      </c>
      <c r="C16" s="6" t="n">
        <v>508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1</v>
      </c>
      <c r="C1" s="2" t="s">
        <v>32</v>
      </c>
    </row>
    <row r="2" spans="1:3">
      <c r="A2" s="3" t="s">
        <v>411</v>
      </c>
    </row>
    <row r="3" spans="1:3">
      <c r="A3" s="4" t="s">
        <v>42</v>
      </c>
      <c r="B3" s="6" t="n">
        <v>2599074</v>
      </c>
      <c r="C3" s="6" t="n">
        <v>2476571</v>
      </c>
    </row>
    <row r="4" spans="1:3">
      <c r="A4" s="4" t="s">
        <v>43</v>
      </c>
      <c r="B4" s="5" t="n">
        <v>765425</v>
      </c>
      <c r="C4" s="5" t="n">
        <v>650116</v>
      </c>
    </row>
    <row r="5" spans="1:3">
      <c r="A5" s="4" t="s">
        <v>48</v>
      </c>
      <c r="B5" s="5" t="n">
        <v>50147</v>
      </c>
      <c r="C5" s="5" t="n">
        <v>70283</v>
      </c>
    </row>
    <row r="6" spans="1:3">
      <c r="A6" s="4" t="s">
        <v>412</v>
      </c>
    </row>
    <row r="7" spans="1:3">
      <c r="A7" s="3" t="s">
        <v>411</v>
      </c>
    </row>
    <row r="8" spans="1:3">
      <c r="A8" s="4" t="s">
        <v>42</v>
      </c>
      <c r="B8" s="5" t="n">
        <v>2511514</v>
      </c>
      <c r="C8" s="5" t="n">
        <v>2419877</v>
      </c>
    </row>
    <row r="9" spans="1:3">
      <c r="A9" s="4" t="s">
        <v>43</v>
      </c>
      <c r="B9" s="5" t="n">
        <v>204366</v>
      </c>
      <c r="C9" s="5" t="n">
        <v>151918</v>
      </c>
    </row>
    <row r="10" spans="1:3">
      <c r="A10" s="4" t="s">
        <v>48</v>
      </c>
      <c r="B10" s="5" t="n">
        <v>50147</v>
      </c>
      <c r="C10" s="5" t="n">
        <v>70283</v>
      </c>
    </row>
    <row r="11" spans="1:3">
      <c r="A11" s="4" t="s">
        <v>413</v>
      </c>
    </row>
    <row r="12" spans="1:3">
      <c r="A12" s="3" t="s">
        <v>411</v>
      </c>
    </row>
    <row r="13" spans="1:3">
      <c r="A13" s="4" t="s">
        <v>42</v>
      </c>
      <c r="B13" s="5" t="n">
        <v>87560</v>
      </c>
      <c r="C13" s="5" t="n">
        <v>56694</v>
      </c>
    </row>
    <row r="14" spans="1:3">
      <c r="A14" s="4" t="s">
        <v>43</v>
      </c>
      <c r="B14" s="5" t="n">
        <v>561059</v>
      </c>
      <c r="C14" s="5" t="n">
        <v>498198</v>
      </c>
    </row>
    <row r="15" spans="1:3">
      <c r="A15" s="4" t="s">
        <v>48</v>
      </c>
      <c r="B15" s="6" t="n">
        <v>0</v>
      </c>
      <c r="C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414</v>
      </c>
      <c r="B1" s="2" t="s">
        <v>1</v>
      </c>
    </row>
    <row r="2" spans="1:5">
      <c r="B2" s="2" t="s">
        <v>415</v>
      </c>
      <c r="C2" s="2" t="s">
        <v>382</v>
      </c>
      <c r="D2" s="2" t="s">
        <v>416</v>
      </c>
      <c r="E2" s="2" t="s">
        <v>417</v>
      </c>
    </row>
    <row r="3" spans="1:5">
      <c r="A3" s="3" t="s">
        <v>418</v>
      </c>
    </row>
    <row r="4" spans="1:5">
      <c r="A4" s="4" t="s">
        <v>42</v>
      </c>
      <c r="B4" s="6" t="n">
        <v>2599074</v>
      </c>
      <c r="D4" s="6" t="n">
        <v>2476571</v>
      </c>
    </row>
    <row r="5" spans="1:5">
      <c r="A5" s="4" t="s">
        <v>419</v>
      </c>
      <c r="B5" s="5" t="n">
        <v>765425</v>
      </c>
      <c r="D5" s="5" t="n">
        <v>650116</v>
      </c>
    </row>
    <row r="6" spans="1:5">
      <c r="A6" s="4" t="s">
        <v>420</v>
      </c>
      <c r="B6" s="5" t="n">
        <v>50147</v>
      </c>
      <c r="D6" s="5" t="n">
        <v>70283</v>
      </c>
    </row>
    <row r="7" spans="1:5">
      <c r="A7" s="4" t="s">
        <v>421</v>
      </c>
    </row>
    <row r="8" spans="1:5">
      <c r="A8" s="3" t="s">
        <v>422</v>
      </c>
    </row>
    <row r="9" spans="1:5">
      <c r="A9" s="4" t="s">
        <v>423</v>
      </c>
      <c r="B9" s="5" t="n">
        <v>931000</v>
      </c>
      <c r="D9" s="5" t="n">
        <v>730000</v>
      </c>
    </row>
    <row r="10" spans="1:5">
      <c r="A10" s="4" t="s">
        <v>424</v>
      </c>
      <c r="B10" s="5" t="n">
        <v>0</v>
      </c>
      <c r="D10" s="5" t="n">
        <v>231000</v>
      </c>
    </row>
    <row r="11" spans="1:5">
      <c r="A11" s="4" t="s">
        <v>425</v>
      </c>
      <c r="B11" s="5" t="n">
        <v>0</v>
      </c>
      <c r="D11" s="5" t="n">
        <v>-30000</v>
      </c>
    </row>
    <row r="12" spans="1:5">
      <c r="A12" s="4" t="s">
        <v>426</v>
      </c>
      <c r="B12" s="5" t="n">
        <v>931000</v>
      </c>
      <c r="D12" s="5" t="n">
        <v>931000</v>
      </c>
    </row>
    <row r="13" spans="1:5">
      <c r="A13" s="3" t="s">
        <v>418</v>
      </c>
    </row>
    <row r="14" spans="1:5">
      <c r="A14" s="4" t="s">
        <v>427</v>
      </c>
      <c r="B14" s="5" t="n">
        <v>906993</v>
      </c>
      <c r="D14" s="5" t="n">
        <v>894838</v>
      </c>
    </row>
    <row r="15" spans="1:5">
      <c r="A15" s="4" t="s">
        <v>428</v>
      </c>
      <c r="B15" s="5" t="n">
        <v>18661</v>
      </c>
      <c r="D15" s="5" t="n">
        <v>15100</v>
      </c>
    </row>
    <row r="16" spans="1:5">
      <c r="A16" s="4" t="s">
        <v>42</v>
      </c>
      <c r="B16" s="5" t="n">
        <v>925654</v>
      </c>
      <c r="D16" s="5" t="n">
        <v>909938</v>
      </c>
    </row>
    <row r="17" spans="1:5">
      <c r="A17" s="4" t="s">
        <v>419</v>
      </c>
      <c r="B17" s="5" t="n">
        <v>0</v>
      </c>
      <c r="D17" s="5" t="n">
        <v>0</v>
      </c>
    </row>
    <row r="18" spans="1:5">
      <c r="A18" s="4" t="s">
        <v>420</v>
      </c>
      <c r="B18" s="5" t="n">
        <v>50147</v>
      </c>
      <c r="D18" s="5" t="n">
        <v>70283</v>
      </c>
    </row>
    <row r="19" spans="1:5">
      <c r="A19" s="3" t="s">
        <v>429</v>
      </c>
    </row>
    <row r="20" spans="1:5">
      <c r="A20" s="4" t="s">
        <v>66</v>
      </c>
      <c r="B20" s="5" t="n">
        <v>118749</v>
      </c>
      <c r="D20" s="5" t="n">
        <v>110469</v>
      </c>
    </row>
    <row r="21" spans="1:5">
      <c r="A21" s="4" t="s">
        <v>67</v>
      </c>
      <c r="B21" s="5" t="n">
        <v>191001</v>
      </c>
      <c r="D21" s="5" t="n">
        <v>168052</v>
      </c>
    </row>
    <row r="22" spans="1:5">
      <c r="A22" s="4" t="s">
        <v>430</v>
      </c>
      <c r="B22" s="5" t="n">
        <v>0</v>
      </c>
      <c r="D22" s="5" t="n">
        <v>0</v>
      </c>
    </row>
    <row r="23" spans="1:5">
      <c r="A23" s="4" t="s">
        <v>431</v>
      </c>
      <c r="B23" s="5" t="n">
        <v>0</v>
      </c>
      <c r="D23" s="5" t="n">
        <v>0</v>
      </c>
    </row>
    <row r="24" spans="1:5">
      <c r="A24" s="4" t="s">
        <v>432</v>
      </c>
      <c r="B24" s="5" t="n">
        <v>0</v>
      </c>
      <c r="D24" s="5" t="n">
        <v>2792</v>
      </c>
    </row>
    <row r="25" spans="1:5">
      <c r="A25" s="3" t="s">
        <v>433</v>
      </c>
    </row>
    <row r="26" spans="1:5">
      <c r="A26" s="4" t="s">
        <v>434</v>
      </c>
      <c r="B26" s="5" t="n">
        <v>0</v>
      </c>
      <c r="D26" s="5" t="n">
        <v>0</v>
      </c>
    </row>
    <row r="27" spans="1:5">
      <c r="A27" s="4" t="s">
        <v>435</v>
      </c>
      <c r="B27" s="6" t="n">
        <v>0</v>
      </c>
      <c r="D27" s="6" t="n">
        <v>0</v>
      </c>
    </row>
    <row r="28" spans="1:5">
      <c r="A28" s="4" t="s">
        <v>436</v>
      </c>
      <c r="B28" s="5" t="n">
        <v>0</v>
      </c>
      <c r="C28" s="5" t="n">
        <v>0</v>
      </c>
      <c r="D28" s="5" t="n">
        <v>0</v>
      </c>
      <c r="E28" s="5" t="n">
        <v>0</v>
      </c>
    </row>
    <row r="29" spans="1:5">
      <c r="A29" s="3" t="s">
        <v>437</v>
      </c>
    </row>
    <row r="30" spans="1:5">
      <c r="A30" s="4" t="s">
        <v>438</v>
      </c>
      <c r="B30" s="6" t="n">
        <v>0</v>
      </c>
      <c r="D30" s="6" t="n">
        <v>30000</v>
      </c>
    </row>
    <row r="31" spans="1:5">
      <c r="A31" s="4" t="s">
        <v>439</v>
      </c>
      <c r="B31" s="6" t="n">
        <v>187440</v>
      </c>
      <c r="D31" s="6" t="n">
        <v>161424</v>
      </c>
    </row>
    <row r="32" spans="1:5">
      <c r="A32" s="4" t="s">
        <v>440</v>
      </c>
    </row>
    <row r="33" spans="1:5">
      <c r="A33" s="3" t="s">
        <v>441</v>
      </c>
    </row>
    <row r="34" spans="1:5">
      <c r="A34" s="4" t="s">
        <v>442</v>
      </c>
      <c r="B34" s="4" t="s">
        <v>443</v>
      </c>
      <c r="C34" s="4" t="s">
        <v>443</v>
      </c>
      <c r="D34" s="4" t="s">
        <v>443</v>
      </c>
      <c r="E34" s="4" t="s">
        <v>443</v>
      </c>
    </row>
    <row r="35" spans="1:5">
      <c r="A35" s="4" t="s">
        <v>444</v>
      </c>
      <c r="B35" s="4" t="s">
        <v>445</v>
      </c>
      <c r="D35" s="4" t="s">
        <v>446</v>
      </c>
    </row>
    <row r="36" spans="1:5">
      <c r="A36" s="4" t="s">
        <v>447</v>
      </c>
      <c r="B36" s="7" t="n">
        <v>0.04</v>
      </c>
      <c r="D36" s="7" t="n">
        <v>0.04</v>
      </c>
    </row>
    <row r="37" spans="1:5">
      <c r="A37" s="4" t="s">
        <v>448</v>
      </c>
      <c r="B37" s="4" t="s">
        <v>449</v>
      </c>
      <c r="C37" s="4" t="s">
        <v>449</v>
      </c>
      <c r="D37" s="4" t="s">
        <v>450</v>
      </c>
      <c r="E37" s="4" t="s">
        <v>450</v>
      </c>
    </row>
    <row r="38" spans="1:5">
      <c r="A38" s="4" t="s">
        <v>451</v>
      </c>
    </row>
    <row r="39" spans="1:5">
      <c r="A39" s="3" t="s">
        <v>441</v>
      </c>
    </row>
    <row r="40" spans="1:5">
      <c r="A40" s="4" t="s">
        <v>442</v>
      </c>
      <c r="B40" s="4" t="s">
        <v>445</v>
      </c>
      <c r="C40" s="4" t="s">
        <v>445</v>
      </c>
      <c r="D40" s="4" t="s">
        <v>445</v>
      </c>
      <c r="E40" s="4" t="s">
        <v>445</v>
      </c>
    </row>
    <row r="41" spans="1:5">
      <c r="A41" s="4" t="s">
        <v>444</v>
      </c>
      <c r="B41" s="4" t="s">
        <v>446</v>
      </c>
      <c r="D41" s="4" t="s">
        <v>452</v>
      </c>
    </row>
    <row r="42" spans="1:5">
      <c r="A42" s="4" t="s">
        <v>447</v>
      </c>
      <c r="B42" s="7" t="n">
        <v>0.07000000000000001</v>
      </c>
      <c r="D42" s="7" t="n">
        <v>0.21</v>
      </c>
    </row>
    <row r="43" spans="1:5">
      <c r="A43" s="4" t="s">
        <v>448</v>
      </c>
      <c r="B43" s="4" t="s">
        <v>393</v>
      </c>
      <c r="C43" s="4" t="s">
        <v>393</v>
      </c>
      <c r="D43" s="4" t="s">
        <v>453</v>
      </c>
      <c r="E43" s="4" t="s">
        <v>453</v>
      </c>
    </row>
    <row r="44" spans="1:5">
      <c r="A44" s="4" t="s">
        <v>454</v>
      </c>
    </row>
    <row r="45" spans="1:5">
      <c r="A45" s="3" t="s">
        <v>422</v>
      </c>
    </row>
    <row r="46" spans="1:5">
      <c r="A46" s="4" t="s">
        <v>423</v>
      </c>
      <c r="C46" s="6" t="n">
        <v>2234294</v>
      </c>
      <c r="E46" s="6" t="n">
        <v>2392860</v>
      </c>
    </row>
    <row r="47" spans="1:5">
      <c r="A47" s="4" t="s">
        <v>424</v>
      </c>
      <c r="C47" s="5" t="n">
        <v>165266</v>
      </c>
      <c r="E47" s="5" t="n">
        <v>1035800</v>
      </c>
    </row>
    <row r="48" spans="1:5">
      <c r="A48" s="4" t="s">
        <v>425</v>
      </c>
      <c r="C48" s="5" t="n">
        <v>-128543</v>
      </c>
      <c r="E48" s="5" t="n">
        <v>-1194366</v>
      </c>
    </row>
    <row r="49" spans="1:5">
      <c r="A49" s="4" t="s">
        <v>426</v>
      </c>
      <c r="C49" s="6" t="n">
        <v>2271017</v>
      </c>
      <c r="E49" s="6" t="n">
        <v>2234294</v>
      </c>
    </row>
    <row r="50" spans="1:5">
      <c r="A50" s="3" t="s">
        <v>418</v>
      </c>
    </row>
    <row r="51" spans="1:5">
      <c r="A51" s="4" t="s">
        <v>427</v>
      </c>
      <c r="B51" s="6" t="n">
        <v>1464416</v>
      </c>
      <c r="D51" s="6" t="n">
        <v>1428616</v>
      </c>
    </row>
    <row r="52" spans="1:5">
      <c r="A52" s="4" t="s">
        <v>428</v>
      </c>
      <c r="B52" s="5" t="n">
        <v>121444</v>
      </c>
      <c r="D52" s="5" t="n">
        <v>81323</v>
      </c>
    </row>
    <row r="53" spans="1:5">
      <c r="A53" s="4" t="s">
        <v>42</v>
      </c>
      <c r="B53" s="5" t="n">
        <v>1585860</v>
      </c>
      <c r="D53" s="5" t="n">
        <v>1509939</v>
      </c>
    </row>
    <row r="54" spans="1:5">
      <c r="A54" s="4" t="s">
        <v>419</v>
      </c>
      <c r="B54" s="5" t="n">
        <v>204366</v>
      </c>
      <c r="D54" s="5" t="n">
        <v>151918</v>
      </c>
    </row>
    <row r="55" spans="1:5">
      <c r="A55" s="4" t="s">
        <v>420</v>
      </c>
      <c r="B55" s="5" t="n">
        <v>0</v>
      </c>
      <c r="D55" s="5" t="n">
        <v>0</v>
      </c>
    </row>
    <row r="56" spans="1:5">
      <c r="A56" s="3" t="s">
        <v>429</v>
      </c>
    </row>
    <row r="57" spans="1:5">
      <c r="A57" s="4" t="s">
        <v>66</v>
      </c>
      <c r="B57" s="5" t="n">
        <v>914780</v>
      </c>
      <c r="D57" s="5" t="n">
        <v>1652007</v>
      </c>
    </row>
    <row r="58" spans="1:5">
      <c r="A58" s="4" t="s">
        <v>67</v>
      </c>
      <c r="B58" s="5" t="n">
        <v>229673</v>
      </c>
      <c r="D58" s="5" t="n">
        <v>284908</v>
      </c>
    </row>
    <row r="59" spans="1:5">
      <c r="A59" s="4" t="s">
        <v>430</v>
      </c>
      <c r="B59" s="5" t="n">
        <v>-846401</v>
      </c>
      <c r="D59" s="5" t="n">
        <v>-1322507</v>
      </c>
    </row>
    <row r="60" spans="1:5">
      <c r="A60" s="4" t="s">
        <v>431</v>
      </c>
      <c r="B60" s="5" t="n">
        <v>0</v>
      </c>
      <c r="D60" s="5" t="n">
        <v>6261</v>
      </c>
    </row>
    <row r="61" spans="1:5">
      <c r="A61" s="4" t="s">
        <v>432</v>
      </c>
      <c r="B61" s="5" t="n">
        <v>-2865</v>
      </c>
      <c r="D61" s="5" t="n">
        <v>-401983</v>
      </c>
    </row>
    <row r="62" spans="1:5">
      <c r="A62" s="3" t="s">
        <v>433</v>
      </c>
    </row>
    <row r="63" spans="1:5">
      <c r="A63" s="4" t="s">
        <v>434</v>
      </c>
      <c r="B63" s="5" t="n">
        <v>0</v>
      </c>
      <c r="D63" s="5" t="n">
        <v>19023</v>
      </c>
    </row>
    <row r="64" spans="1:5">
      <c r="A64" s="4" t="s">
        <v>435</v>
      </c>
      <c r="B64" s="6" t="n">
        <v>0</v>
      </c>
      <c r="D64" s="6" t="n">
        <v>60634</v>
      </c>
    </row>
    <row r="65" spans="1:5">
      <c r="A65" s="4" t="s">
        <v>436</v>
      </c>
      <c r="B65" s="5" t="n">
        <v>0</v>
      </c>
      <c r="C65" s="5" t="n">
        <v>0</v>
      </c>
      <c r="D65" s="5" t="n">
        <v>770962</v>
      </c>
      <c r="E65" s="5" t="n">
        <v>770962</v>
      </c>
    </row>
    <row r="66" spans="1:5">
      <c r="A66" s="3" t="s">
        <v>437</v>
      </c>
    </row>
    <row r="67" spans="1:5">
      <c r="A67" s="4" t="s">
        <v>438</v>
      </c>
      <c r="B67" s="6" t="n">
        <v>96598</v>
      </c>
      <c r="D67" s="6" t="n">
        <v>632080</v>
      </c>
    </row>
    <row r="68" spans="1:5">
      <c r="A68" s="4" t="s">
        <v>439</v>
      </c>
      <c r="B68" s="6" t="n">
        <v>159801</v>
      </c>
      <c r="D68" s="6" t="n">
        <v>161506</v>
      </c>
    </row>
    <row r="69" spans="1:5">
      <c r="A69" s="4" t="s">
        <v>455</v>
      </c>
    </row>
    <row r="70" spans="1:5">
      <c r="A70" s="3" t="s">
        <v>441</v>
      </c>
    </row>
    <row r="71" spans="1:5">
      <c r="A71" s="4" t="s">
        <v>442</v>
      </c>
      <c r="B71" s="4" t="s">
        <v>443</v>
      </c>
      <c r="C71" s="4" t="s">
        <v>443</v>
      </c>
      <c r="D71" s="4" t="s">
        <v>443</v>
      </c>
      <c r="E71" s="4" t="s">
        <v>443</v>
      </c>
    </row>
    <row r="72" spans="1:5">
      <c r="A72" s="4" t="s">
        <v>444</v>
      </c>
      <c r="B72" s="4" t="s">
        <v>456</v>
      </c>
      <c r="D72" s="4" t="s">
        <v>457</v>
      </c>
    </row>
    <row r="73" spans="1:5">
      <c r="A73" s="4" t="s">
        <v>447</v>
      </c>
      <c r="B73" s="7" t="n">
        <v>0.05</v>
      </c>
      <c r="D73" s="7" t="n">
        <v>0.05</v>
      </c>
    </row>
    <row r="74" spans="1:5">
      <c r="A74" s="4" t="s">
        <v>448</v>
      </c>
      <c r="B74" s="4" t="s">
        <v>450</v>
      </c>
      <c r="C74" s="4" t="s">
        <v>450</v>
      </c>
      <c r="D74" s="4" t="s">
        <v>450</v>
      </c>
      <c r="E74" s="4" t="s">
        <v>450</v>
      </c>
    </row>
    <row r="75" spans="1:5">
      <c r="A75" s="4" t="s">
        <v>458</v>
      </c>
    </row>
    <row r="76" spans="1:5">
      <c r="A76" s="3" t="s">
        <v>441</v>
      </c>
    </row>
    <row r="77" spans="1:5">
      <c r="A77" s="4" t="s">
        <v>442</v>
      </c>
      <c r="B77" s="4" t="s">
        <v>445</v>
      </c>
      <c r="C77" s="4" t="s">
        <v>445</v>
      </c>
      <c r="D77" s="4" t="s">
        <v>445</v>
      </c>
      <c r="E77" s="4" t="s">
        <v>445</v>
      </c>
    </row>
    <row r="78" spans="1:5">
      <c r="A78" s="4" t="s">
        <v>444</v>
      </c>
      <c r="B78" s="4" t="s">
        <v>459</v>
      </c>
      <c r="D78" s="4" t="s">
        <v>460</v>
      </c>
    </row>
    <row r="79" spans="1:5">
      <c r="A79" s="4" t="s">
        <v>447</v>
      </c>
      <c r="B79" s="7" t="n">
        <v>0.15</v>
      </c>
      <c r="D79" s="7" t="n">
        <v>0.15</v>
      </c>
    </row>
    <row r="80" spans="1:5">
      <c r="A80" s="4" t="s">
        <v>448</v>
      </c>
      <c r="B80" s="4" t="s">
        <v>397</v>
      </c>
      <c r="C80" s="4" t="s">
        <v>397</v>
      </c>
      <c r="D80" s="4" t="s">
        <v>453</v>
      </c>
      <c r="E80" s="4" t="s">
        <v>45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31</v>
      </c>
      <c r="C2" s="2" t="s">
        <v>32</v>
      </c>
    </row>
    <row r="3" spans="1:3">
      <c r="A3" s="3" t="s">
        <v>418</v>
      </c>
    </row>
    <row r="4" spans="1:3">
      <c r="A4" s="4" t="s">
        <v>42</v>
      </c>
      <c r="B4" s="6" t="n">
        <v>2599074</v>
      </c>
      <c r="C4" s="6" t="n">
        <v>2476571</v>
      </c>
    </row>
    <row r="5" spans="1:3">
      <c r="A5" s="4" t="s">
        <v>43</v>
      </c>
      <c r="B5" s="5" t="n">
        <v>765425</v>
      </c>
      <c r="C5" s="5" t="n">
        <v>650116</v>
      </c>
    </row>
    <row r="6" spans="1:3">
      <c r="A6" s="4" t="s">
        <v>413</v>
      </c>
    </row>
    <row r="7" spans="1:3">
      <c r="A7" s="3" t="s">
        <v>418</v>
      </c>
    </row>
    <row r="8" spans="1:3">
      <c r="A8" s="4" t="s">
        <v>42</v>
      </c>
      <c r="B8" s="5" t="n">
        <v>87560</v>
      </c>
      <c r="C8" s="5" t="n">
        <v>56694</v>
      </c>
    </row>
    <row r="9" spans="1:3">
      <c r="A9" s="4" t="s">
        <v>43</v>
      </c>
      <c r="B9" s="5" t="n">
        <v>561059</v>
      </c>
      <c r="C9" s="5" t="n">
        <v>498198</v>
      </c>
    </row>
    <row r="10" spans="1:3">
      <c r="A10" s="4" t="s">
        <v>462</v>
      </c>
    </row>
    <row r="11" spans="1:3">
      <c r="A11" s="3" t="s">
        <v>422</v>
      </c>
    </row>
    <row r="12" spans="1:3">
      <c r="A12" s="4" t="s">
        <v>423</v>
      </c>
      <c r="B12" s="5" t="n">
        <v>213600</v>
      </c>
      <c r="C12" s="5" t="n">
        <v>0</v>
      </c>
    </row>
    <row r="13" spans="1:3">
      <c r="A13" s="4" t="s">
        <v>424</v>
      </c>
      <c r="B13" s="5" t="n">
        <v>563600</v>
      </c>
      <c r="C13" s="5" t="n">
        <v>278600</v>
      </c>
    </row>
    <row r="14" spans="1:3">
      <c r="A14" s="4" t="s">
        <v>425</v>
      </c>
      <c r="B14" s="5" t="n">
        <v>-397600</v>
      </c>
      <c r="C14" s="5" t="n">
        <v>-65000</v>
      </c>
    </row>
    <row r="15" spans="1:3">
      <c r="A15" s="4" t="s">
        <v>463</v>
      </c>
      <c r="B15" s="5" t="n">
        <v>-75600</v>
      </c>
      <c r="C15" s="5" t="n">
        <v>0</v>
      </c>
    </row>
    <row r="16" spans="1:3">
      <c r="A16" s="4" t="s">
        <v>426</v>
      </c>
      <c r="B16" s="6" t="n">
        <v>304000</v>
      </c>
      <c r="C16" s="6" t="n">
        <v>213600</v>
      </c>
    </row>
    <row r="17" spans="1:3">
      <c r="A17" s="3" t="s">
        <v>441</v>
      </c>
    </row>
    <row r="18" spans="1:3">
      <c r="A18" s="4" t="s">
        <v>442</v>
      </c>
      <c r="B18" s="4" t="s">
        <v>464</v>
      </c>
      <c r="C18" s="4" t="s">
        <v>443</v>
      </c>
    </row>
    <row r="19" spans="1:3">
      <c r="A19" s="3" t="s">
        <v>418</v>
      </c>
    </row>
    <row r="20" spans="1:3">
      <c r="A20" s="4" t="s">
        <v>427</v>
      </c>
      <c r="B20" s="6" t="n">
        <v>39993</v>
      </c>
      <c r="C20" s="6" t="n">
        <v>772</v>
      </c>
    </row>
    <row r="21" spans="1:3">
      <c r="A21" s="4" t="s">
        <v>428</v>
      </c>
      <c r="B21" s="5" t="n">
        <v>10953</v>
      </c>
      <c r="C21" s="5" t="n">
        <v>12973</v>
      </c>
    </row>
    <row r="22" spans="1:3">
      <c r="A22" s="4" t="s">
        <v>42</v>
      </c>
      <c r="B22" s="5" t="n">
        <v>50946</v>
      </c>
      <c r="C22" s="5" t="n">
        <v>13745</v>
      </c>
    </row>
    <row r="23" spans="1:3">
      <c r="A23" s="4" t="s">
        <v>43</v>
      </c>
      <c r="B23" s="5" t="n">
        <v>370759</v>
      </c>
      <c r="C23" s="5" t="n">
        <v>190274</v>
      </c>
    </row>
    <row r="24" spans="1:3">
      <c r="A24" s="3" t="s">
        <v>429</v>
      </c>
    </row>
    <row r="25" spans="1:3">
      <c r="A25" s="4" t="s">
        <v>66</v>
      </c>
      <c r="B25" s="5" t="n">
        <v>57111</v>
      </c>
      <c r="C25" s="5" t="n">
        <v>2496</v>
      </c>
    </row>
    <row r="26" spans="1:3">
      <c r="A26" s="4" t="s">
        <v>67</v>
      </c>
      <c r="B26" s="5" t="n">
        <v>27053</v>
      </c>
      <c r="C26" s="5" t="n">
        <v>11769</v>
      </c>
    </row>
    <row r="27" spans="1:3">
      <c r="A27" s="4" t="s">
        <v>430</v>
      </c>
      <c r="B27" s="5" t="n">
        <v>196842</v>
      </c>
      <c r="C27" s="5" t="n">
        <v>8690</v>
      </c>
    </row>
    <row r="28" spans="1:3">
      <c r="A28" s="4" t="s">
        <v>431</v>
      </c>
      <c r="B28" s="5" t="n">
        <v>49738</v>
      </c>
      <c r="C28" s="5" t="n">
        <v>3652</v>
      </c>
    </row>
    <row r="29" spans="1:3">
      <c r="A29" s="4" t="s">
        <v>465</v>
      </c>
      <c r="B29" s="5" t="n">
        <v>2219</v>
      </c>
      <c r="C29" s="5" t="n">
        <v>0</v>
      </c>
    </row>
    <row r="30" spans="1:3">
      <c r="A30" s="3" t="s">
        <v>433</v>
      </c>
    </row>
    <row r="31" spans="1:3">
      <c r="A31" s="4" t="s">
        <v>434</v>
      </c>
      <c r="B31" s="5" t="n">
        <v>397600</v>
      </c>
      <c r="C31" s="5" t="n">
        <v>65000</v>
      </c>
    </row>
    <row r="32" spans="1:3">
      <c r="A32" s="4" t="s">
        <v>435</v>
      </c>
      <c r="B32" s="6" t="n">
        <v>23100</v>
      </c>
      <c r="C32" s="6" t="n">
        <v>0</v>
      </c>
    </row>
    <row r="33" spans="1:3">
      <c r="A33" s="4" t="s">
        <v>466</v>
      </c>
      <c r="B33" s="5" t="n">
        <v>29106847</v>
      </c>
      <c r="C33" s="5" t="n">
        <v>2456707</v>
      </c>
    </row>
    <row r="34" spans="1:3">
      <c r="A34" s="3" t="s">
        <v>437</v>
      </c>
    </row>
    <row r="35" spans="1:3">
      <c r="A35" s="4" t="s">
        <v>467</v>
      </c>
      <c r="B35" s="6" t="n">
        <v>75600</v>
      </c>
      <c r="C35" s="6" t="n">
        <v>0</v>
      </c>
    </row>
    <row r="36" spans="1:3">
      <c r="A36" s="4" t="s">
        <v>439</v>
      </c>
      <c r="B36" s="6" t="n">
        <v>5973</v>
      </c>
      <c r="C36" s="6" t="n">
        <v>0</v>
      </c>
    </row>
    <row r="37" spans="1:3">
      <c r="A37" s="4" t="s">
        <v>468</v>
      </c>
    </row>
    <row r="38" spans="1:3">
      <c r="A38" s="3" t="s">
        <v>441</v>
      </c>
    </row>
    <row r="39" spans="1:3">
      <c r="A39" s="4" t="s">
        <v>444</v>
      </c>
      <c r="B39" s="4" t="s">
        <v>469</v>
      </c>
      <c r="C39" s="4" t="s">
        <v>470</v>
      </c>
    </row>
    <row r="40" spans="1:3">
      <c r="A40" s="4" t="s">
        <v>448</v>
      </c>
      <c r="B40" s="4" t="s">
        <v>393</v>
      </c>
      <c r="C40" s="4" t="s">
        <v>471</v>
      </c>
    </row>
    <row r="41" spans="1:3">
      <c r="A41" s="4" t="s">
        <v>472</v>
      </c>
    </row>
    <row r="42" spans="1:3">
      <c r="A42" s="3" t="s">
        <v>441</v>
      </c>
    </row>
    <row r="43" spans="1:3">
      <c r="A43" s="4" t="s">
        <v>444</v>
      </c>
      <c r="B43" s="4" t="s">
        <v>473</v>
      </c>
      <c r="C43" s="4" t="s">
        <v>474</v>
      </c>
    </row>
    <row r="44" spans="1:3">
      <c r="A44" s="4" t="s">
        <v>448</v>
      </c>
      <c r="B44" s="4" t="s">
        <v>475</v>
      </c>
      <c r="C44" s="4" t="s">
        <v>397</v>
      </c>
    </row>
    <row r="45" spans="1:3">
      <c r="A45" s="4" t="s">
        <v>476</v>
      </c>
    </row>
    <row r="46" spans="1:3">
      <c r="A46" s="3" t="s">
        <v>422</v>
      </c>
    </row>
    <row r="47" spans="1:3">
      <c r="A47" s="4" t="s">
        <v>423</v>
      </c>
      <c r="B47" s="6" t="n">
        <v>101250</v>
      </c>
      <c r="C47" s="6" t="n">
        <v>0</v>
      </c>
    </row>
    <row r="48" spans="1:3">
      <c r="A48" s="4" t="s">
        <v>424</v>
      </c>
      <c r="B48" s="5" t="n">
        <v>307250</v>
      </c>
      <c r="C48" s="5" t="n">
        <v>142750</v>
      </c>
    </row>
    <row r="49" spans="1:3">
      <c r="A49" s="4" t="s">
        <v>425</v>
      </c>
      <c r="B49" s="5" t="n">
        <v>-287500</v>
      </c>
      <c r="C49" s="5" t="n">
        <v>-41500</v>
      </c>
    </row>
    <row r="50" spans="1:3">
      <c r="A50" s="4" t="s">
        <v>463</v>
      </c>
      <c r="B50" s="5" t="n">
        <v>0</v>
      </c>
      <c r="C50" s="5" t="n">
        <v>0</v>
      </c>
    </row>
    <row r="51" spans="1:3">
      <c r="A51" s="4" t="s">
        <v>426</v>
      </c>
      <c r="B51" s="6" t="n">
        <v>121000</v>
      </c>
      <c r="C51" s="6" t="n">
        <v>101250</v>
      </c>
    </row>
    <row r="52" spans="1:3">
      <c r="A52" s="3" t="s">
        <v>441</v>
      </c>
    </row>
    <row r="53" spans="1:3">
      <c r="A53" s="4" t="s">
        <v>442</v>
      </c>
      <c r="B53" s="4" t="s">
        <v>375</v>
      </c>
      <c r="C53" s="4" t="s">
        <v>375</v>
      </c>
    </row>
    <row r="54" spans="1:3">
      <c r="A54" s="3" t="s">
        <v>418</v>
      </c>
    </row>
    <row r="55" spans="1:3">
      <c r="A55" s="4" t="s">
        <v>427</v>
      </c>
      <c r="B55" s="6" t="n">
        <v>23429</v>
      </c>
      <c r="C55" s="6" t="n">
        <v>262</v>
      </c>
    </row>
    <row r="56" spans="1:3">
      <c r="A56" s="4" t="s">
        <v>428</v>
      </c>
      <c r="B56" s="5" t="n">
        <v>13185</v>
      </c>
      <c r="C56" s="5" t="n">
        <v>4238</v>
      </c>
    </row>
    <row r="57" spans="1:3">
      <c r="A57" s="4" t="s">
        <v>42</v>
      </c>
      <c r="B57" s="5" t="n">
        <v>36614</v>
      </c>
      <c r="C57" s="5" t="n">
        <v>4500</v>
      </c>
    </row>
    <row r="58" spans="1:3">
      <c r="A58" s="4" t="s">
        <v>43</v>
      </c>
      <c r="B58" s="5" t="n">
        <v>190300</v>
      </c>
      <c r="C58" s="5" t="n">
        <v>89328</v>
      </c>
    </row>
    <row r="59" spans="1:3">
      <c r="A59" s="3" t="s">
        <v>429</v>
      </c>
    </row>
    <row r="60" spans="1:3">
      <c r="A60" s="4" t="s">
        <v>66</v>
      </c>
      <c r="B60" s="5" t="n">
        <v>165753</v>
      </c>
      <c r="C60" s="5" t="n">
        <v>264</v>
      </c>
    </row>
    <row r="61" spans="1:3">
      <c r="A61" s="4" t="s">
        <v>67</v>
      </c>
      <c r="B61" s="5" t="n">
        <v>21916</v>
      </c>
      <c r="C61" s="5" t="n">
        <v>4670</v>
      </c>
    </row>
    <row r="62" spans="1:3">
      <c r="A62" s="4" t="s">
        <v>430</v>
      </c>
      <c r="B62" s="5" t="n">
        <v>294673</v>
      </c>
      <c r="C62" s="5" t="n">
        <v>16332</v>
      </c>
    </row>
    <row r="63" spans="1:3">
      <c r="A63" s="4" t="s">
        <v>431</v>
      </c>
      <c r="B63" s="5" t="n">
        <v>52181</v>
      </c>
      <c r="C63" s="5" t="n">
        <v>10513</v>
      </c>
    </row>
    <row r="64" spans="1:3">
      <c r="A64" s="4" t="s">
        <v>465</v>
      </c>
      <c r="B64" s="5" t="n">
        <v>0</v>
      </c>
      <c r="C64" s="5" t="n">
        <v>0</v>
      </c>
    </row>
    <row r="65" spans="1:3">
      <c r="A65" s="3" t="s">
        <v>433</v>
      </c>
    </row>
    <row r="66" spans="1:3">
      <c r="A66" s="4" t="s">
        <v>434</v>
      </c>
      <c r="B66" s="5" t="n">
        <v>287500</v>
      </c>
      <c r="C66" s="5" t="n">
        <v>41500</v>
      </c>
    </row>
    <row r="67" spans="1:3">
      <c r="A67" s="4" t="s">
        <v>435</v>
      </c>
      <c r="B67" s="6" t="n">
        <v>21969</v>
      </c>
      <c r="C67" s="6" t="n">
        <v>6400</v>
      </c>
    </row>
    <row r="68" spans="1:3">
      <c r="A68" s="4" t="s">
        <v>466</v>
      </c>
      <c r="B68" s="5" t="n">
        <v>33421726</v>
      </c>
      <c r="C68" s="5" t="n">
        <v>982921</v>
      </c>
    </row>
    <row r="69" spans="1:3">
      <c r="A69" s="3" t="s">
        <v>437</v>
      </c>
    </row>
    <row r="70" spans="1:3">
      <c r="A70" s="4" t="s">
        <v>467</v>
      </c>
      <c r="B70" s="6" t="n">
        <v>0</v>
      </c>
      <c r="C70" s="6" t="n">
        <v>0</v>
      </c>
    </row>
    <row r="71" spans="1:3">
      <c r="A71" s="4" t="s">
        <v>439</v>
      </c>
      <c r="B71" s="6" t="n">
        <v>0</v>
      </c>
      <c r="C71" s="6" t="n">
        <v>0</v>
      </c>
    </row>
    <row r="72" spans="1:3">
      <c r="A72" s="4" t="s">
        <v>477</v>
      </c>
    </row>
    <row r="73" spans="1:3">
      <c r="A73" s="3" t="s">
        <v>441</v>
      </c>
    </row>
    <row r="74" spans="1:3">
      <c r="A74" s="4" t="s">
        <v>444</v>
      </c>
      <c r="B74" s="4" t="s">
        <v>478</v>
      </c>
      <c r="C74" s="4" t="s">
        <v>479</v>
      </c>
    </row>
    <row r="75" spans="1:3">
      <c r="A75" s="4" t="s">
        <v>448</v>
      </c>
      <c r="B75" s="4" t="s">
        <v>480</v>
      </c>
      <c r="C75" s="4" t="s">
        <v>393</v>
      </c>
    </row>
    <row r="76" spans="1:3">
      <c r="A76" s="4" t="s">
        <v>481</v>
      </c>
    </row>
    <row r="77" spans="1:3">
      <c r="A77" s="3" t="s">
        <v>441</v>
      </c>
    </row>
    <row r="78" spans="1:3">
      <c r="A78" s="4" t="s">
        <v>444</v>
      </c>
      <c r="B78" s="4" t="s">
        <v>482</v>
      </c>
      <c r="C78" s="4" t="s">
        <v>483</v>
      </c>
    </row>
    <row r="79" spans="1:3">
      <c r="A79" s="4" t="s">
        <v>448</v>
      </c>
      <c r="B79" s="4" t="s">
        <v>397</v>
      </c>
      <c r="C79" s="4" t="s">
        <v>484</v>
      </c>
    </row>
    <row r="80" spans="1:3">
      <c r="A80" s="4" t="s">
        <v>485</v>
      </c>
    </row>
    <row r="81" spans="1:3">
      <c r="A81" s="3" t="s">
        <v>422</v>
      </c>
    </row>
    <row r="82" spans="1:3">
      <c r="A82" s="4" t="s">
        <v>423</v>
      </c>
      <c r="B82" s="6" t="n">
        <v>0</v>
      </c>
      <c r="C82" s="6" t="n">
        <v>100200</v>
      </c>
    </row>
    <row r="83" spans="1:3">
      <c r="A83" s="4" t="s">
        <v>424</v>
      </c>
      <c r="B83" s="5" t="n">
        <v>0</v>
      </c>
      <c r="C83" s="5" t="n">
        <v>175800</v>
      </c>
    </row>
    <row r="84" spans="1:3">
      <c r="A84" s="4" t="s">
        <v>425</v>
      </c>
      <c r="B84" s="5" t="n">
        <v>0</v>
      </c>
      <c r="C84" s="5" t="n">
        <v>-276000</v>
      </c>
    </row>
    <row r="85" spans="1:3">
      <c r="A85" s="4" t="s">
        <v>426</v>
      </c>
      <c r="B85" s="5" t="n">
        <v>0</v>
      </c>
      <c r="C85" s="6" t="n">
        <v>0</v>
      </c>
    </row>
    <row r="86" spans="1:3">
      <c r="A86" s="3" t="s">
        <v>441</v>
      </c>
    </row>
    <row r="87" spans="1:3">
      <c r="A87" s="4" t="s">
        <v>442</v>
      </c>
      <c r="C87" s="4" t="s">
        <v>443</v>
      </c>
    </row>
    <row r="88" spans="1:3">
      <c r="A88" s="3" t="s">
        <v>418</v>
      </c>
    </row>
    <row r="89" spans="1:3">
      <c r="A89" s="4" t="s">
        <v>427</v>
      </c>
      <c r="B89" s="5" t="n">
        <v>0</v>
      </c>
      <c r="C89" s="6" t="n">
        <v>0</v>
      </c>
    </row>
    <row r="90" spans="1:3">
      <c r="A90" s="4" t="s">
        <v>428</v>
      </c>
      <c r="B90" s="5" t="n">
        <v>0</v>
      </c>
      <c r="C90" s="5" t="n">
        <v>0</v>
      </c>
    </row>
    <row r="91" spans="1:3">
      <c r="A91" s="4" t="s">
        <v>42</v>
      </c>
      <c r="B91" s="5" t="n">
        <v>0</v>
      </c>
      <c r="C91" s="5" t="n">
        <v>0</v>
      </c>
    </row>
    <row r="92" spans="1:3">
      <c r="A92" s="4" t="s">
        <v>43</v>
      </c>
      <c r="B92" s="5" t="n">
        <v>0</v>
      </c>
      <c r="C92" s="5" t="n">
        <v>0</v>
      </c>
    </row>
    <row r="93" spans="1:3">
      <c r="A93" s="3" t="s">
        <v>429</v>
      </c>
    </row>
    <row r="94" spans="1:3">
      <c r="A94" s="4" t="s">
        <v>66</v>
      </c>
      <c r="B94" s="5" t="n">
        <v>0</v>
      </c>
      <c r="C94" s="5" t="n">
        <v>61453</v>
      </c>
    </row>
    <row r="95" spans="1:3">
      <c r="A95" s="4" t="s">
        <v>67</v>
      </c>
      <c r="B95" s="5" t="n">
        <v>0</v>
      </c>
      <c r="C95" s="5" t="n">
        <v>14816</v>
      </c>
    </row>
    <row r="96" spans="1:3">
      <c r="A96" s="4" t="s">
        <v>430</v>
      </c>
      <c r="B96" s="5" t="n">
        <v>0</v>
      </c>
      <c r="C96" s="5" t="n">
        <v>19375</v>
      </c>
    </row>
    <row r="97" spans="1:3">
      <c r="A97" s="4" t="s">
        <v>431</v>
      </c>
      <c r="B97" s="5" t="n">
        <v>0</v>
      </c>
      <c r="C97" s="5" t="n">
        <v>43426</v>
      </c>
    </row>
    <row r="98" spans="1:3">
      <c r="A98" s="4" t="s">
        <v>465</v>
      </c>
      <c r="B98" s="5" t="n">
        <v>0</v>
      </c>
      <c r="C98" s="5" t="n">
        <v>0</v>
      </c>
    </row>
    <row r="99" spans="1:3">
      <c r="A99" s="3" t="s">
        <v>433</v>
      </c>
    </row>
    <row r="100" spans="1:3">
      <c r="A100" s="4" t="s">
        <v>434</v>
      </c>
      <c r="B100" s="5" t="n">
        <v>0</v>
      </c>
      <c r="C100" s="5" t="n">
        <v>276000</v>
      </c>
    </row>
    <row r="101" spans="1:3">
      <c r="A101" s="4" t="s">
        <v>435</v>
      </c>
      <c r="B101" s="6" t="n">
        <v>0</v>
      </c>
      <c r="C101" s="6" t="n">
        <v>10145</v>
      </c>
    </row>
    <row r="102" spans="1:3">
      <c r="A102" s="4" t="s">
        <v>466</v>
      </c>
      <c r="B102" s="5" t="n">
        <v>0</v>
      </c>
      <c r="C102" s="5" t="n">
        <v>6076094</v>
      </c>
    </row>
    <row r="103" spans="1:3">
      <c r="A103" s="4" t="s">
        <v>486</v>
      </c>
    </row>
    <row r="104" spans="1:3">
      <c r="A104" s="3" t="s">
        <v>441</v>
      </c>
    </row>
    <row r="105" spans="1:3">
      <c r="A105" s="4" t="s">
        <v>444</v>
      </c>
      <c r="C105" s="4" t="s">
        <v>487</v>
      </c>
    </row>
    <row r="106" spans="1:3">
      <c r="A106" s="4" t="s">
        <v>488</v>
      </c>
    </row>
    <row r="107" spans="1:3">
      <c r="A107" s="3" t="s">
        <v>441</v>
      </c>
    </row>
    <row r="108" spans="1:3">
      <c r="A108" s="4" t="s">
        <v>444</v>
      </c>
      <c r="C108" s="4" t="s">
        <v>489</v>
      </c>
    </row>
    <row r="109" spans="1:3">
      <c r="A109" s="4" t="s">
        <v>490</v>
      </c>
    </row>
    <row r="110" spans="1:3">
      <c r="A110" s="3" t="s">
        <v>422</v>
      </c>
    </row>
    <row r="111" spans="1:3">
      <c r="A111" s="4" t="s">
        <v>423</v>
      </c>
      <c r="B111" s="6" t="n">
        <v>308000</v>
      </c>
      <c r="C111" s="6" t="n">
        <v>343000</v>
      </c>
    </row>
    <row r="112" spans="1:3">
      <c r="A112" s="4" t="s">
        <v>424</v>
      </c>
      <c r="B112" s="5" t="n">
        <v>0</v>
      </c>
      <c r="C112" s="5" t="n">
        <v>308000</v>
      </c>
    </row>
    <row r="113" spans="1:3">
      <c r="A113" s="4" t="s">
        <v>425</v>
      </c>
      <c r="B113" s="5" t="n">
        <v>-308000</v>
      </c>
      <c r="C113" s="5" t="n">
        <v>-343000</v>
      </c>
    </row>
    <row r="114" spans="1:3">
      <c r="A114" s="4" t="s">
        <v>426</v>
      </c>
      <c r="B114" s="6" t="n">
        <v>0</v>
      </c>
      <c r="C114" s="6" t="n">
        <v>308000</v>
      </c>
    </row>
    <row r="115" spans="1:3">
      <c r="A115" s="3" t="s">
        <v>441</v>
      </c>
    </row>
    <row r="116" spans="1:3">
      <c r="A116" s="4" t="s">
        <v>442</v>
      </c>
      <c r="B116" s="4" t="s">
        <v>491</v>
      </c>
      <c r="C116" s="4" t="s">
        <v>491</v>
      </c>
    </row>
    <row r="117" spans="1:3">
      <c r="A117" s="4" t="s">
        <v>444</v>
      </c>
      <c r="B117" s="4" t="s">
        <v>492</v>
      </c>
    </row>
    <row r="118" spans="1:3">
      <c r="A118" s="3" t="s">
        <v>418</v>
      </c>
    </row>
    <row r="119" spans="1:3">
      <c r="A119" s="4" t="s">
        <v>427</v>
      </c>
      <c r="B119" s="6" t="n">
        <v>0</v>
      </c>
      <c r="C119" s="6" t="n">
        <v>26755</v>
      </c>
    </row>
    <row r="120" spans="1:3">
      <c r="A120" s="4" t="s">
        <v>428</v>
      </c>
      <c r="B120" s="5" t="n">
        <v>0</v>
      </c>
      <c r="C120" s="5" t="n">
        <v>11694</v>
      </c>
    </row>
    <row r="121" spans="1:3">
      <c r="A121" s="4" t="s">
        <v>42</v>
      </c>
      <c r="B121" s="5" t="n">
        <v>0</v>
      </c>
      <c r="C121" s="5" t="n">
        <v>38449</v>
      </c>
    </row>
    <row r="122" spans="1:3">
      <c r="A122" s="4" t="s">
        <v>43</v>
      </c>
      <c r="B122" s="5" t="n">
        <v>0</v>
      </c>
      <c r="C122" s="5" t="n">
        <v>218596</v>
      </c>
    </row>
    <row r="123" spans="1:3">
      <c r="A123" s="3" t="s">
        <v>429</v>
      </c>
    </row>
    <row r="124" spans="1:3">
      <c r="A124" s="4" t="s">
        <v>66</v>
      </c>
      <c r="B124" s="5" t="n">
        <v>261042</v>
      </c>
      <c r="C124" s="5" t="n">
        <v>212655</v>
      </c>
    </row>
    <row r="125" spans="1:3">
      <c r="A125" s="4" t="s">
        <v>67</v>
      </c>
      <c r="B125" s="5" t="n">
        <v>22443</v>
      </c>
      <c r="C125" s="5" t="n">
        <v>20563</v>
      </c>
    </row>
    <row r="126" spans="1:3">
      <c r="A126" s="4" t="s">
        <v>430</v>
      </c>
      <c r="B126" s="5" t="n">
        <v>11451</v>
      </c>
      <c r="C126" s="5" t="n">
        <v>183392</v>
      </c>
    </row>
    <row r="127" spans="1:3">
      <c r="A127" s="4" t="s">
        <v>431</v>
      </c>
      <c r="B127" s="5" t="n">
        <v>0</v>
      </c>
      <c r="C127" s="5" t="n">
        <v>0</v>
      </c>
    </row>
    <row r="128" spans="1:3">
      <c r="A128" s="4" t="s">
        <v>465</v>
      </c>
      <c r="B128" s="5" t="n">
        <v>0</v>
      </c>
      <c r="C128" s="5" t="n">
        <v>0</v>
      </c>
    </row>
    <row r="129" spans="1:3">
      <c r="A129" s="3" t="s">
        <v>433</v>
      </c>
    </row>
    <row r="130" spans="1:3">
      <c r="A130" s="4" t="s">
        <v>434</v>
      </c>
      <c r="B130" s="5" t="n">
        <v>308000</v>
      </c>
      <c r="C130" s="5" t="n">
        <v>343000</v>
      </c>
    </row>
    <row r="131" spans="1:3">
      <c r="A131" s="4" t="s">
        <v>435</v>
      </c>
      <c r="B131" s="6" t="n">
        <v>18339</v>
      </c>
      <c r="C131" s="6" t="n">
        <v>12554</v>
      </c>
    </row>
    <row r="132" spans="1:3">
      <c r="A132" s="4" t="s">
        <v>466</v>
      </c>
      <c r="B132" s="5" t="n">
        <v>19510390</v>
      </c>
      <c r="C132" s="5" t="n">
        <v>5934267</v>
      </c>
    </row>
    <row r="133" spans="1:3">
      <c r="A133" s="4" t="s">
        <v>493</v>
      </c>
    </row>
    <row r="134" spans="1:3">
      <c r="A134" s="3" t="s">
        <v>441</v>
      </c>
    </row>
    <row r="135" spans="1:3">
      <c r="A135" s="4" t="s">
        <v>444</v>
      </c>
      <c r="C135" s="4" t="s">
        <v>494</v>
      </c>
    </row>
    <row r="136" spans="1:3">
      <c r="A136" s="4" t="s">
        <v>448</v>
      </c>
      <c r="C136" s="4" t="s">
        <v>449</v>
      </c>
    </row>
    <row r="137" spans="1:3">
      <c r="A137" s="4" t="s">
        <v>495</v>
      </c>
    </row>
    <row r="138" spans="1:3">
      <c r="A138" s="3" t="s">
        <v>441</v>
      </c>
    </row>
    <row r="139" spans="1:3">
      <c r="A139" s="4" t="s">
        <v>444</v>
      </c>
      <c r="C139" s="4" t="s">
        <v>496</v>
      </c>
    </row>
    <row r="140" spans="1:3">
      <c r="A140" s="4" t="s">
        <v>448</v>
      </c>
      <c r="C140" s="4" t="s">
        <v>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31</v>
      </c>
      <c r="C2" s="2" t="s">
        <v>32</v>
      </c>
    </row>
    <row r="3" spans="1:3">
      <c r="A3" s="3" t="s">
        <v>411</v>
      </c>
    </row>
    <row r="4" spans="1:3">
      <c r="A4" s="4" t="s">
        <v>499</v>
      </c>
      <c r="B4" s="7" t="n">
        <v>0.02</v>
      </c>
      <c r="C4" s="7" t="n">
        <v>0.03</v>
      </c>
    </row>
    <row r="5" spans="1:3">
      <c r="A5" s="4" t="s">
        <v>500</v>
      </c>
      <c r="B5" s="4" t="s">
        <v>501</v>
      </c>
      <c r="C5" s="4" t="s">
        <v>501</v>
      </c>
    </row>
    <row r="6" spans="1:3">
      <c r="A6" s="4" t="s">
        <v>502</v>
      </c>
      <c r="B6" s="8" t="n">
        <v>0.7582</v>
      </c>
      <c r="C6" s="8" t="n">
        <v>0.7609</v>
      </c>
    </row>
    <row r="7" spans="1:3">
      <c r="A7" s="4" t="s">
        <v>503</v>
      </c>
    </row>
    <row r="8" spans="1:3">
      <c r="A8" s="3" t="s">
        <v>411</v>
      </c>
    </row>
    <row r="9" spans="1:3">
      <c r="A9" s="4" t="s">
        <v>504</v>
      </c>
      <c r="B9" s="7" t="n">
        <v>0.01</v>
      </c>
      <c r="C9" s="7" t="n">
        <v>0.02</v>
      </c>
    </row>
    <row r="10" spans="1:3">
      <c r="A10" s="4" t="s">
        <v>505</v>
      </c>
      <c r="B10" s="4" t="s">
        <v>506</v>
      </c>
      <c r="C10" s="4" t="s">
        <v>507</v>
      </c>
    </row>
    <row r="11" spans="1:3">
      <c r="A11" s="4" t="s">
        <v>508</v>
      </c>
      <c r="B11" s="4" t="s">
        <v>509</v>
      </c>
      <c r="C11" s="4" t="s">
        <v>510</v>
      </c>
    </row>
    <row r="12" spans="1:3">
      <c r="A12" s="4" t="s">
        <v>511</v>
      </c>
      <c r="B12" s="4" t="s">
        <v>450</v>
      </c>
      <c r="C12" s="4" t="s">
        <v>450</v>
      </c>
    </row>
    <row r="13" spans="1:3">
      <c r="A13" s="4" t="s">
        <v>512</v>
      </c>
      <c r="B13" s="6" t="n">
        <v>0</v>
      </c>
      <c r="C13" s="6" t="n">
        <v>0</v>
      </c>
    </row>
    <row r="14" spans="1:3">
      <c r="A14" s="4" t="s">
        <v>513</v>
      </c>
    </row>
    <row r="15" spans="1:3">
      <c r="A15" s="3" t="s">
        <v>411</v>
      </c>
    </row>
    <row r="16" spans="1:3">
      <c r="A16" s="4" t="s">
        <v>504</v>
      </c>
      <c r="B16" s="7" t="n">
        <v>0.11</v>
      </c>
      <c r="C16" s="7" t="n">
        <v>0.11</v>
      </c>
    </row>
    <row r="17" spans="1:3">
      <c r="A17" s="4" t="s">
        <v>505</v>
      </c>
      <c r="B17" s="4" t="s">
        <v>514</v>
      </c>
      <c r="C17" s="4" t="s">
        <v>515</v>
      </c>
    </row>
    <row r="18" spans="1:3">
      <c r="A18" s="4" t="s">
        <v>508</v>
      </c>
      <c r="B18" s="4" t="s">
        <v>516</v>
      </c>
      <c r="C18" s="4" t="s">
        <v>517</v>
      </c>
    </row>
    <row r="19" spans="1:3">
      <c r="A19" s="4" t="s">
        <v>511</v>
      </c>
      <c r="B19" s="4" t="s">
        <v>397</v>
      </c>
      <c r="C19" s="4" t="s">
        <v>397</v>
      </c>
    </row>
    <row r="20" spans="1:3">
      <c r="A20" s="4" t="s">
        <v>512</v>
      </c>
      <c r="B20" s="7" t="n">
        <v>0.02</v>
      </c>
      <c r="C20" s="7" t="n">
        <v>0.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8</v>
      </c>
      <c r="B1" s="2" t="s">
        <v>1</v>
      </c>
    </row>
    <row r="2" spans="1:3">
      <c r="B2" s="2" t="s">
        <v>519</v>
      </c>
      <c r="C2" s="2" t="s">
        <v>342</v>
      </c>
    </row>
    <row r="3" spans="1:3">
      <c r="A3" s="3" t="s">
        <v>176</v>
      </c>
    </row>
    <row r="4" spans="1:3">
      <c r="A4" s="4" t="s">
        <v>520</v>
      </c>
      <c r="B4" s="5" t="n">
        <v>6250000</v>
      </c>
      <c r="C4" s="5" t="n">
        <v>6595000</v>
      </c>
    </row>
    <row r="5" spans="1:3">
      <c r="A5" s="4" t="s">
        <v>521</v>
      </c>
      <c r="B5" s="7" t="n">
        <v>0.29</v>
      </c>
      <c r="C5" s="7" t="n">
        <v>0.37</v>
      </c>
    </row>
    <row r="6" spans="1:3">
      <c r="A6" s="4" t="s">
        <v>522</v>
      </c>
      <c r="C6" s="5" t="n">
        <v>2200000</v>
      </c>
    </row>
    <row r="7" spans="1:3">
      <c r="A7" s="4" t="s">
        <v>523</v>
      </c>
      <c r="C7" s="7" t="n">
        <v>0.1</v>
      </c>
    </row>
    <row r="8" spans="1:3">
      <c r="A8" s="4" t="s">
        <v>524</v>
      </c>
      <c r="B8" s="5" t="n">
        <v>-520000</v>
      </c>
      <c r="C8" s="5" t="n">
        <v>-2545000</v>
      </c>
    </row>
    <row r="9" spans="1:3">
      <c r="A9" s="4" t="s">
        <v>525</v>
      </c>
      <c r="B9" s="7" t="n">
        <v>0.34</v>
      </c>
      <c r="C9" s="7" t="n">
        <v>0.34</v>
      </c>
    </row>
    <row r="10" spans="1:3">
      <c r="A10" s="4" t="s">
        <v>526</v>
      </c>
      <c r="B10" s="5" t="n">
        <v>5730000</v>
      </c>
      <c r="C10" s="5" t="n">
        <v>6250000</v>
      </c>
    </row>
    <row r="11" spans="1:3">
      <c r="A11" s="4" t="s">
        <v>527</v>
      </c>
      <c r="B11" s="7" t="n">
        <v>0.25</v>
      </c>
      <c r="C11" s="7" t="n">
        <v>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31</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28</v>
      </c>
      <c r="B1" s="2" t="s">
        <v>1</v>
      </c>
    </row>
    <row r="2" spans="1:2">
      <c r="B2" s="2" t="s">
        <v>529</v>
      </c>
    </row>
    <row r="3" spans="1:2">
      <c r="A3" s="3" t="s">
        <v>530</v>
      </c>
    </row>
    <row r="4" spans="1:2">
      <c r="A4" s="4" t="s">
        <v>531</v>
      </c>
      <c r="B4" s="7" t="n">
        <v>0.09</v>
      </c>
    </row>
    <row r="5" spans="1:2">
      <c r="A5" s="4" t="s">
        <v>504</v>
      </c>
      <c r="B5" s="7" t="n">
        <v>0.1</v>
      </c>
    </row>
    <row r="6" spans="1:2">
      <c r="A6" s="4" t="s">
        <v>505</v>
      </c>
      <c r="B6" s="4" t="s">
        <v>532</v>
      </c>
    </row>
    <row r="7" spans="1:2">
      <c r="A7" s="4" t="s">
        <v>508</v>
      </c>
      <c r="B7" s="4" t="s">
        <v>533</v>
      </c>
    </row>
    <row r="8" spans="1:2">
      <c r="A8" s="4" t="s">
        <v>534</v>
      </c>
      <c r="B8" s="5" t="n">
        <v>60</v>
      </c>
    </row>
    <row r="9" spans="1:2">
      <c r="A9" s="4" t="s">
        <v>500</v>
      </c>
      <c r="B9" s="4" t="s">
        <v>501</v>
      </c>
    </row>
    <row r="10" spans="1:2">
      <c r="A10" s="4" t="s">
        <v>535</v>
      </c>
      <c r="B10"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536</v>
      </c>
      <c r="B1" s="2" t="s">
        <v>537</v>
      </c>
      <c r="C1" s="2" t="s">
        <v>342</v>
      </c>
      <c r="D1" s="2" t="s">
        <v>343</v>
      </c>
    </row>
    <row r="2" spans="1:4">
      <c r="A2" s="3" t="s">
        <v>530</v>
      </c>
    </row>
    <row r="3" spans="1:4">
      <c r="A3" s="4" t="s">
        <v>538</v>
      </c>
      <c r="B3" s="5" t="n">
        <v>5730000</v>
      </c>
      <c r="C3" s="5" t="n">
        <v>6250000</v>
      </c>
      <c r="D3" s="5" t="n">
        <v>6595000</v>
      </c>
    </row>
    <row r="4" spans="1:4">
      <c r="A4" s="4" t="s">
        <v>539</v>
      </c>
      <c r="B4" s="7" t="n">
        <v>0.25</v>
      </c>
      <c r="C4" s="7" t="n">
        <v>0.29</v>
      </c>
      <c r="D4" s="7" t="n">
        <v>0.37</v>
      </c>
    </row>
    <row r="5" spans="1:4">
      <c r="A5" s="4" t="s">
        <v>540</v>
      </c>
      <c r="B5" s="9" t="n">
        <v>2.4</v>
      </c>
    </row>
    <row r="6" spans="1:4">
      <c r="A6" s="4" t="s">
        <v>541</v>
      </c>
    </row>
    <row r="7" spans="1:4">
      <c r="A7" s="3" t="s">
        <v>530</v>
      </c>
    </row>
    <row r="8" spans="1:4">
      <c r="A8" s="4" t="s">
        <v>538</v>
      </c>
      <c r="B8" s="5" t="n">
        <v>300000</v>
      </c>
    </row>
    <row r="9" spans="1:4">
      <c r="A9" s="4" t="s">
        <v>539</v>
      </c>
      <c r="B9" s="7" t="n">
        <v>0.49</v>
      </c>
    </row>
    <row r="10" spans="1:4">
      <c r="A10" s="4" t="s">
        <v>540</v>
      </c>
      <c r="B10" s="9" t="n">
        <v>0.6</v>
      </c>
    </row>
    <row r="11" spans="1:4">
      <c r="A11" s="4" t="s">
        <v>542</v>
      </c>
    </row>
    <row r="12" spans="1:4">
      <c r="A12" s="3" t="s">
        <v>530</v>
      </c>
    </row>
    <row r="13" spans="1:4">
      <c r="A13" s="4" t="s">
        <v>538</v>
      </c>
      <c r="B13" s="5" t="n">
        <v>940000</v>
      </c>
    </row>
    <row r="14" spans="1:4">
      <c r="A14" s="4" t="s">
        <v>539</v>
      </c>
      <c r="B14" s="7" t="n">
        <v>0.46</v>
      </c>
    </row>
    <row r="15" spans="1:4">
      <c r="A15" s="4" t="s">
        <v>540</v>
      </c>
      <c r="B15" s="9" t="n">
        <v>0.8</v>
      </c>
    </row>
    <row r="16" spans="1:4">
      <c r="A16" s="4" t="s">
        <v>543</v>
      </c>
    </row>
    <row r="17" spans="1:4">
      <c r="A17" s="3" t="s">
        <v>530</v>
      </c>
    </row>
    <row r="18" spans="1:4">
      <c r="A18" s="4" t="s">
        <v>538</v>
      </c>
      <c r="B18" s="5" t="n">
        <v>250000</v>
      </c>
    </row>
    <row r="19" spans="1:4">
      <c r="A19" s="4" t="s">
        <v>539</v>
      </c>
      <c r="B19" s="7" t="n">
        <v>0.4</v>
      </c>
    </row>
    <row r="20" spans="1:4">
      <c r="A20" s="4" t="s">
        <v>540</v>
      </c>
      <c r="B20" s="9" t="n">
        <v>0.9</v>
      </c>
    </row>
    <row r="21" spans="1:4">
      <c r="A21" s="4" t="s">
        <v>544</v>
      </c>
    </row>
    <row r="22" spans="1:4">
      <c r="A22" s="3" t="s">
        <v>530</v>
      </c>
    </row>
    <row r="23" spans="1:4">
      <c r="A23" s="4" t="s">
        <v>538</v>
      </c>
      <c r="B23" s="5" t="n">
        <v>2040000</v>
      </c>
    </row>
    <row r="24" spans="1:4">
      <c r="A24" s="4" t="s">
        <v>539</v>
      </c>
      <c r="B24" s="7" t="n">
        <v>0.25</v>
      </c>
    </row>
    <row r="25" spans="1:4">
      <c r="A25" s="4" t="s">
        <v>540</v>
      </c>
      <c r="B25" s="9" t="n">
        <v>2.2</v>
      </c>
    </row>
    <row r="26" spans="1:4">
      <c r="A26" s="4" t="s">
        <v>545</v>
      </c>
    </row>
    <row r="27" spans="1:4">
      <c r="A27" s="3" t="s">
        <v>530</v>
      </c>
    </row>
    <row r="28" spans="1:4">
      <c r="A28" s="4" t="s">
        <v>538</v>
      </c>
      <c r="B28" s="5" t="n">
        <v>2200000</v>
      </c>
    </row>
    <row r="29" spans="1:4">
      <c r="A29" s="4" t="s">
        <v>539</v>
      </c>
      <c r="B29" s="10" t="n">
        <v>0.1</v>
      </c>
    </row>
    <row r="30" spans="1:4">
      <c r="A30" s="4" t="s">
        <v>540</v>
      </c>
      <c r="B30" s="9"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31</v>
      </c>
      <c r="C2" s="2" t="s">
        <v>32</v>
      </c>
      <c r="D2" s="2" t="s">
        <v>53</v>
      </c>
    </row>
    <row r="3" spans="1:4">
      <c r="A3" s="3" t="s">
        <v>547</v>
      </c>
    </row>
    <row r="4" spans="1:4">
      <c r="A4" s="4" t="s">
        <v>548</v>
      </c>
      <c r="B4" s="6" t="n">
        <v>-2832864</v>
      </c>
      <c r="C4" s="6" t="n">
        <v>-2362239</v>
      </c>
      <c r="D4" s="6" t="n">
        <v>-4346200</v>
      </c>
    </row>
    <row r="5" spans="1:4">
      <c r="A5" s="4" t="s">
        <v>549</v>
      </c>
      <c r="B5" s="6" t="n">
        <v>-2832864</v>
      </c>
      <c r="C5" s="6" t="n">
        <v>-2362239</v>
      </c>
      <c r="D5" s="6" t="n">
        <v>-4346200</v>
      </c>
    </row>
    <row r="6" spans="1:4">
      <c r="A6" s="3" t="s">
        <v>550</v>
      </c>
    </row>
    <row r="7" spans="1:4">
      <c r="A7" s="4" t="s">
        <v>551</v>
      </c>
      <c r="B7" s="5" t="n">
        <v>288398051</v>
      </c>
      <c r="C7" s="5" t="n">
        <v>237242674</v>
      </c>
      <c r="D7" s="5" t="n">
        <v>2071317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11</v>
      </c>
    </row>
    <row r="2" spans="1:2">
      <c r="A2" s="3" t="s">
        <v>553</v>
      </c>
    </row>
    <row r="3" spans="1:2">
      <c r="A3" s="4" t="s">
        <v>338</v>
      </c>
      <c r="B3" s="6" t="n">
        <v>30464901</v>
      </c>
    </row>
    <row r="4" spans="1:2">
      <c r="A4" s="4" t="s">
        <v>554</v>
      </c>
    </row>
    <row r="5" spans="1:2">
      <c r="A5" s="3" t="s">
        <v>553</v>
      </c>
    </row>
    <row r="6" spans="1:2">
      <c r="A6" s="4" t="s">
        <v>338</v>
      </c>
      <c r="B6" s="5" t="n">
        <v>1824942</v>
      </c>
    </row>
    <row r="7" spans="1:2">
      <c r="A7" s="4" t="s">
        <v>555</v>
      </c>
    </row>
    <row r="8" spans="1:2">
      <c r="A8" s="3" t="s">
        <v>553</v>
      </c>
    </row>
    <row r="9" spans="1:2">
      <c r="A9" s="4" t="s">
        <v>338</v>
      </c>
      <c r="B9" s="5" t="n">
        <v>1534633</v>
      </c>
    </row>
    <row r="10" spans="1:2">
      <c r="A10" s="4" t="s">
        <v>556</v>
      </c>
    </row>
    <row r="11" spans="1:2">
      <c r="A11" s="3" t="s">
        <v>553</v>
      </c>
    </row>
    <row r="12" spans="1:2">
      <c r="A12" s="4" t="s">
        <v>338</v>
      </c>
      <c r="B12" s="5" t="n">
        <v>0</v>
      </c>
    </row>
    <row r="13" spans="1:2">
      <c r="A13" s="4" t="s">
        <v>557</v>
      </c>
    </row>
    <row r="14" spans="1:2">
      <c r="A14" s="3" t="s">
        <v>553</v>
      </c>
    </row>
    <row r="15" spans="1:2">
      <c r="A15" s="4" t="s">
        <v>338</v>
      </c>
      <c r="B15" s="5" t="n">
        <v>2025557</v>
      </c>
    </row>
    <row r="16" spans="1:2">
      <c r="A16" s="4" t="s">
        <v>558</v>
      </c>
    </row>
    <row r="17" spans="1:2">
      <c r="A17" s="3" t="s">
        <v>553</v>
      </c>
    </row>
    <row r="18" spans="1:2">
      <c r="A18" s="4" t="s">
        <v>338</v>
      </c>
      <c r="B18" s="5" t="n">
        <v>4003008</v>
      </c>
    </row>
    <row r="19" spans="1:2">
      <c r="A19" s="4" t="s">
        <v>559</v>
      </c>
    </row>
    <row r="20" spans="1:2">
      <c r="A20" s="3" t="s">
        <v>553</v>
      </c>
    </row>
    <row r="21" spans="1:2">
      <c r="A21" s="4" t="s">
        <v>338</v>
      </c>
      <c r="B21" s="5" t="n">
        <v>1297032</v>
      </c>
    </row>
    <row r="22" spans="1:2">
      <c r="A22" s="4" t="s">
        <v>560</v>
      </c>
    </row>
    <row r="23" spans="1:2">
      <c r="A23" s="3" t="s">
        <v>553</v>
      </c>
    </row>
    <row r="24" spans="1:2">
      <c r="A24" s="4" t="s">
        <v>338</v>
      </c>
      <c r="B24" s="5" t="n">
        <v>1742710</v>
      </c>
    </row>
    <row r="25" spans="1:2">
      <c r="A25" s="4" t="s">
        <v>561</v>
      </c>
    </row>
    <row r="26" spans="1:2">
      <c r="A26" s="3" t="s">
        <v>553</v>
      </c>
    </row>
    <row r="27" spans="1:2">
      <c r="A27" s="4" t="s">
        <v>338</v>
      </c>
      <c r="B27" s="5" t="n">
        <v>1874906</v>
      </c>
    </row>
    <row r="28" spans="1:2">
      <c r="A28" s="4" t="s">
        <v>562</v>
      </c>
    </row>
    <row r="29" spans="1:2">
      <c r="A29" s="3" t="s">
        <v>553</v>
      </c>
    </row>
    <row r="30" spans="1:2">
      <c r="A30" s="4" t="s">
        <v>338</v>
      </c>
      <c r="B30" s="5" t="n">
        <v>3163646</v>
      </c>
    </row>
    <row r="31" spans="1:2">
      <c r="A31" s="4" t="s">
        <v>563</v>
      </c>
    </row>
    <row r="32" spans="1:2">
      <c r="A32" s="3" t="s">
        <v>553</v>
      </c>
    </row>
    <row r="33" spans="1:2">
      <c r="A33" s="4" t="s">
        <v>338</v>
      </c>
      <c r="B33" s="5" t="n">
        <v>3378666</v>
      </c>
    </row>
    <row r="34" spans="1:2">
      <c r="A34" s="4" t="s">
        <v>564</v>
      </c>
    </row>
    <row r="35" spans="1:2">
      <c r="A35" s="3" t="s">
        <v>553</v>
      </c>
    </row>
    <row r="36" spans="1:2">
      <c r="A36" s="4" t="s">
        <v>338</v>
      </c>
      <c r="B36" s="5" t="n">
        <v>3736090</v>
      </c>
    </row>
    <row r="37" spans="1:2">
      <c r="A37" s="4" t="s">
        <v>565</v>
      </c>
    </row>
    <row r="38" spans="1:2">
      <c r="A38" s="3" t="s">
        <v>553</v>
      </c>
    </row>
    <row r="39" spans="1:2">
      <c r="A39" s="4" t="s">
        <v>338</v>
      </c>
      <c r="B39" s="5" t="n">
        <v>2870519</v>
      </c>
    </row>
    <row r="40" spans="1:2">
      <c r="A40" s="4" t="s">
        <v>566</v>
      </c>
    </row>
    <row r="41" spans="1:2">
      <c r="A41" s="3" t="s">
        <v>553</v>
      </c>
    </row>
    <row r="42" spans="1:2">
      <c r="A42" s="4" t="s">
        <v>338</v>
      </c>
      <c r="B42" s="5" t="n">
        <v>1783250</v>
      </c>
    </row>
    <row r="43" spans="1:2">
      <c r="A43" s="4" t="s">
        <v>567</v>
      </c>
    </row>
    <row r="44" spans="1:2">
      <c r="A44" s="3" t="s">
        <v>553</v>
      </c>
    </row>
    <row r="45" spans="1:2">
      <c r="A45" s="4" t="s">
        <v>338</v>
      </c>
      <c r="B45" s="5" t="n">
        <v>1229942</v>
      </c>
    </row>
    <row r="46" spans="1:2">
      <c r="A46" s="4" t="s">
        <v>568</v>
      </c>
    </row>
    <row r="47" spans="1:2">
      <c r="A47" s="3" t="s">
        <v>553</v>
      </c>
    </row>
    <row r="48" spans="1:2">
      <c r="A48" s="4" t="s">
        <v>338</v>
      </c>
      <c r="B48" s="5" t="n">
        <v>25700478</v>
      </c>
    </row>
    <row r="49" spans="1:2">
      <c r="A49" s="4" t="s">
        <v>569</v>
      </c>
    </row>
    <row r="50" spans="1:2">
      <c r="A50" s="3" t="s">
        <v>553</v>
      </c>
    </row>
    <row r="51" spans="1:2">
      <c r="A51" s="4" t="s">
        <v>338</v>
      </c>
      <c r="B51" s="5" t="n">
        <v>1824942</v>
      </c>
    </row>
    <row r="52" spans="1:2">
      <c r="A52" s="4" t="s">
        <v>570</v>
      </c>
    </row>
    <row r="53" spans="1:2">
      <c r="A53" s="3" t="s">
        <v>553</v>
      </c>
    </row>
    <row r="54" spans="1:2">
      <c r="A54" s="4" t="s">
        <v>338</v>
      </c>
      <c r="B54" s="5" t="n">
        <v>1534633</v>
      </c>
    </row>
    <row r="55" spans="1:2">
      <c r="A55" s="4" t="s">
        <v>571</v>
      </c>
    </row>
    <row r="56" spans="1:2">
      <c r="A56" s="3" t="s">
        <v>553</v>
      </c>
    </row>
    <row r="57" spans="1:2">
      <c r="A57" s="4" t="s">
        <v>338</v>
      </c>
      <c r="B57" s="5" t="n">
        <v>0</v>
      </c>
    </row>
    <row r="58" spans="1:2">
      <c r="A58" s="4" t="s">
        <v>572</v>
      </c>
    </row>
    <row r="59" spans="1:2">
      <c r="A59" s="3" t="s">
        <v>553</v>
      </c>
    </row>
    <row r="60" spans="1:2">
      <c r="A60" s="4" t="s">
        <v>338</v>
      </c>
      <c r="B60" s="5" t="n">
        <v>1572795</v>
      </c>
    </row>
    <row r="61" spans="1:2">
      <c r="A61" s="4" t="s">
        <v>573</v>
      </c>
    </row>
    <row r="62" spans="1:2">
      <c r="A62" s="3" t="s">
        <v>553</v>
      </c>
    </row>
    <row r="63" spans="1:2">
      <c r="A63" s="4" t="s">
        <v>338</v>
      </c>
      <c r="B63" s="5" t="n">
        <v>2122111</v>
      </c>
    </row>
    <row r="64" spans="1:2">
      <c r="A64" s="4" t="s">
        <v>574</v>
      </c>
    </row>
    <row r="65" spans="1:2">
      <c r="A65" s="3" t="s">
        <v>553</v>
      </c>
    </row>
    <row r="66" spans="1:2">
      <c r="A66" s="4" t="s">
        <v>338</v>
      </c>
      <c r="B66" s="5" t="n">
        <v>1278506</v>
      </c>
    </row>
    <row r="67" spans="1:2">
      <c r="A67" s="4" t="s">
        <v>575</v>
      </c>
    </row>
    <row r="68" spans="1:2">
      <c r="A68" s="3" t="s">
        <v>553</v>
      </c>
    </row>
    <row r="69" spans="1:2">
      <c r="A69" s="4" t="s">
        <v>338</v>
      </c>
      <c r="B69" s="5" t="n">
        <v>1416917</v>
      </c>
    </row>
    <row r="70" spans="1:2">
      <c r="A70" s="4" t="s">
        <v>576</v>
      </c>
    </row>
    <row r="71" spans="1:2">
      <c r="A71" s="3" t="s">
        <v>553</v>
      </c>
    </row>
    <row r="72" spans="1:2">
      <c r="A72" s="4" t="s">
        <v>338</v>
      </c>
      <c r="B72" s="5" t="n">
        <v>1717443</v>
      </c>
    </row>
    <row r="73" spans="1:2">
      <c r="A73" s="4" t="s">
        <v>577</v>
      </c>
    </row>
    <row r="74" spans="1:2">
      <c r="A74" s="3" t="s">
        <v>553</v>
      </c>
    </row>
    <row r="75" spans="1:2">
      <c r="A75" s="4" t="s">
        <v>338</v>
      </c>
      <c r="B75" s="5" t="n">
        <v>2484557</v>
      </c>
    </row>
    <row r="76" spans="1:2">
      <c r="A76" s="4" t="s">
        <v>578</v>
      </c>
    </row>
    <row r="77" spans="1:2">
      <c r="A77" s="3" t="s">
        <v>553</v>
      </c>
    </row>
    <row r="78" spans="1:2">
      <c r="A78" s="4" t="s">
        <v>338</v>
      </c>
      <c r="B78" s="5" t="n">
        <v>2807765</v>
      </c>
    </row>
    <row r="79" spans="1:2">
      <c r="A79" s="4" t="s">
        <v>579</v>
      </c>
    </row>
    <row r="80" spans="1:2">
      <c r="A80" s="3" t="s">
        <v>553</v>
      </c>
    </row>
    <row r="81" spans="1:2">
      <c r="A81" s="4" t="s">
        <v>338</v>
      </c>
      <c r="B81" s="5" t="n">
        <v>3295071</v>
      </c>
    </row>
    <row r="82" spans="1:2">
      <c r="A82" s="4" t="s">
        <v>580</v>
      </c>
    </row>
    <row r="83" spans="1:2">
      <c r="A83" s="3" t="s">
        <v>553</v>
      </c>
    </row>
    <row r="84" spans="1:2">
      <c r="A84" s="4" t="s">
        <v>338</v>
      </c>
      <c r="B84" s="5" t="n">
        <v>2637800</v>
      </c>
    </row>
    <row r="85" spans="1:2">
      <c r="A85" s="4" t="s">
        <v>581</v>
      </c>
    </row>
    <row r="86" spans="1:2">
      <c r="A86" s="3" t="s">
        <v>553</v>
      </c>
    </row>
    <row r="87" spans="1:2">
      <c r="A87" s="4" t="s">
        <v>338</v>
      </c>
      <c r="B87" s="5" t="n">
        <v>1783250</v>
      </c>
    </row>
    <row r="88" spans="1:2">
      <c r="A88" s="4" t="s">
        <v>582</v>
      </c>
    </row>
    <row r="89" spans="1:2">
      <c r="A89" s="3" t="s">
        <v>553</v>
      </c>
    </row>
    <row r="90" spans="1:2">
      <c r="A90" s="4" t="s">
        <v>338</v>
      </c>
      <c r="B90" s="5" t="n">
        <v>1224688</v>
      </c>
    </row>
    <row r="91" spans="1:2">
      <c r="A91" s="4" t="s">
        <v>583</v>
      </c>
    </row>
    <row r="92" spans="1:2">
      <c r="A92" s="3" t="s">
        <v>553</v>
      </c>
    </row>
    <row r="93" spans="1:2">
      <c r="A93" s="4" t="s">
        <v>338</v>
      </c>
      <c r="B93" s="5" t="n">
        <v>4764423</v>
      </c>
    </row>
    <row r="94" spans="1:2">
      <c r="A94" s="4" t="s">
        <v>584</v>
      </c>
    </row>
    <row r="95" spans="1:2">
      <c r="A95" s="3" t="s">
        <v>553</v>
      </c>
    </row>
    <row r="96" spans="1:2">
      <c r="A96" s="4" t="s">
        <v>338</v>
      </c>
      <c r="B96" s="5" t="n">
        <v>0</v>
      </c>
    </row>
    <row r="97" spans="1:2">
      <c r="A97" s="4" t="s">
        <v>585</v>
      </c>
    </row>
    <row r="98" spans="1:2">
      <c r="A98" s="3" t="s">
        <v>553</v>
      </c>
    </row>
    <row r="99" spans="1:2">
      <c r="A99" s="4" t="s">
        <v>338</v>
      </c>
      <c r="B99" s="5" t="n">
        <v>0</v>
      </c>
    </row>
    <row r="100" spans="1:2">
      <c r="A100" s="4" t="s">
        <v>586</v>
      </c>
    </row>
    <row r="101" spans="1:2">
      <c r="A101" s="3" t="s">
        <v>553</v>
      </c>
    </row>
    <row r="102" spans="1:2">
      <c r="A102" s="4" t="s">
        <v>338</v>
      </c>
      <c r="B102" s="5" t="n">
        <v>0</v>
      </c>
    </row>
    <row r="103" spans="1:2">
      <c r="A103" s="4" t="s">
        <v>587</v>
      </c>
    </row>
    <row r="104" spans="1:2">
      <c r="A104" s="3" t="s">
        <v>553</v>
      </c>
    </row>
    <row r="105" spans="1:2">
      <c r="A105" s="4" t="s">
        <v>338</v>
      </c>
      <c r="B105" s="5" t="n">
        <v>452762</v>
      </c>
    </row>
    <row r="106" spans="1:2">
      <c r="A106" s="4" t="s">
        <v>588</v>
      </c>
    </row>
    <row r="107" spans="1:2">
      <c r="A107" s="3" t="s">
        <v>553</v>
      </c>
    </row>
    <row r="108" spans="1:2">
      <c r="A108" s="4" t="s">
        <v>338</v>
      </c>
      <c r="B108" s="5" t="n">
        <v>1880897</v>
      </c>
    </row>
    <row r="109" spans="1:2">
      <c r="A109" s="4" t="s">
        <v>589</v>
      </c>
    </row>
    <row r="110" spans="1:2">
      <c r="A110" s="3" t="s">
        <v>553</v>
      </c>
    </row>
    <row r="111" spans="1:2">
      <c r="A111" s="4" t="s">
        <v>338</v>
      </c>
      <c r="B111" s="5" t="n">
        <v>18526</v>
      </c>
    </row>
    <row r="112" spans="1:2">
      <c r="A112" s="4" t="s">
        <v>590</v>
      </c>
    </row>
    <row r="113" spans="1:2">
      <c r="A113" s="3" t="s">
        <v>553</v>
      </c>
    </row>
    <row r="114" spans="1:2">
      <c r="A114" s="4" t="s">
        <v>338</v>
      </c>
      <c r="B114" s="5" t="n">
        <v>325793</v>
      </c>
    </row>
    <row r="115" spans="1:2">
      <c r="A115" s="4" t="s">
        <v>591</v>
      </c>
    </row>
    <row r="116" spans="1:2">
      <c r="A116" s="3" t="s">
        <v>553</v>
      </c>
    </row>
    <row r="117" spans="1:2">
      <c r="A117" s="4" t="s">
        <v>338</v>
      </c>
      <c r="B117" s="5" t="n">
        <v>157463</v>
      </c>
    </row>
    <row r="118" spans="1:2">
      <c r="A118" s="4" t="s">
        <v>592</v>
      </c>
    </row>
    <row r="119" spans="1:2">
      <c r="A119" s="3" t="s">
        <v>553</v>
      </c>
    </row>
    <row r="120" spans="1:2">
      <c r="A120" s="4" t="s">
        <v>338</v>
      </c>
      <c r="B120" s="5" t="n">
        <v>679089</v>
      </c>
    </row>
    <row r="121" spans="1:2">
      <c r="A121" s="4" t="s">
        <v>593</v>
      </c>
    </row>
    <row r="122" spans="1:2">
      <c r="A122" s="3" t="s">
        <v>553</v>
      </c>
    </row>
    <row r="123" spans="1:2">
      <c r="A123" s="4" t="s">
        <v>338</v>
      </c>
      <c r="B123" s="5" t="n">
        <v>570901</v>
      </c>
    </row>
    <row r="124" spans="1:2">
      <c r="A124" s="4" t="s">
        <v>594</v>
      </c>
    </row>
    <row r="125" spans="1:2">
      <c r="A125" s="3" t="s">
        <v>553</v>
      </c>
    </row>
    <row r="126" spans="1:2">
      <c r="A126" s="4" t="s">
        <v>338</v>
      </c>
      <c r="B126" s="5" t="n">
        <v>441019</v>
      </c>
    </row>
    <row r="127" spans="1:2">
      <c r="A127" s="4" t="s">
        <v>595</v>
      </c>
    </row>
    <row r="128" spans="1:2">
      <c r="A128" s="3" t="s">
        <v>553</v>
      </c>
    </row>
    <row r="129" spans="1:2">
      <c r="A129" s="4" t="s">
        <v>338</v>
      </c>
      <c r="B129" s="5" t="n">
        <v>232719</v>
      </c>
    </row>
    <row r="130" spans="1:2">
      <c r="A130" s="4" t="s">
        <v>596</v>
      </c>
    </row>
    <row r="131" spans="1:2">
      <c r="A131" s="3" t="s">
        <v>553</v>
      </c>
    </row>
    <row r="132" spans="1:2">
      <c r="A132" s="4" t="s">
        <v>338</v>
      </c>
      <c r="B132" s="5" t="n">
        <v>0</v>
      </c>
    </row>
    <row r="133" spans="1:2">
      <c r="A133" s="4" t="s">
        <v>597</v>
      </c>
    </row>
    <row r="134" spans="1:2">
      <c r="A134" s="3" t="s">
        <v>553</v>
      </c>
    </row>
    <row r="135" spans="1:2">
      <c r="A135" s="4" t="s">
        <v>338</v>
      </c>
      <c r="B135" s="6" t="n">
        <v>52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31</v>
      </c>
      <c r="C1" s="2" t="s">
        <v>32</v>
      </c>
      <c r="D1" s="2" t="s">
        <v>53</v>
      </c>
    </row>
    <row r="2" spans="1:4">
      <c r="A2" s="3" t="s">
        <v>553</v>
      </c>
    </row>
    <row r="3" spans="1:4">
      <c r="A3" s="4" t="s">
        <v>599</v>
      </c>
      <c r="B3" s="6" t="n">
        <v>9917008</v>
      </c>
      <c r="C3" s="6" t="n">
        <v>9441177</v>
      </c>
      <c r="D3" s="6" t="n">
        <v>9226008</v>
      </c>
    </row>
    <row r="4" spans="1:4">
      <c r="A4" s="4" t="s">
        <v>600</v>
      </c>
      <c r="B4" s="5" t="n">
        <v>-9917008</v>
      </c>
      <c r="C4" s="5" t="n">
        <v>-9441177</v>
      </c>
      <c r="D4" s="5" t="n">
        <v>-9226008</v>
      </c>
    </row>
    <row r="5" spans="1:4">
      <c r="A5" s="4" t="s">
        <v>601</v>
      </c>
      <c r="B5" s="5" t="n">
        <v>0</v>
      </c>
      <c r="C5" s="5" t="n">
        <v>0</v>
      </c>
      <c r="D5" s="5" t="n">
        <v>0</v>
      </c>
    </row>
    <row r="6" spans="1:4">
      <c r="A6" s="4" t="s">
        <v>602</v>
      </c>
    </row>
    <row r="7" spans="1:4">
      <c r="A7" s="3" t="s">
        <v>553</v>
      </c>
    </row>
    <row r="8" spans="1:4">
      <c r="A8" s="4" t="s">
        <v>599</v>
      </c>
      <c r="B8" s="5" t="n">
        <v>8073286</v>
      </c>
      <c r="C8" s="5" t="n">
        <v>7698859</v>
      </c>
      <c r="D8" s="5" t="n">
        <v>7277434</v>
      </c>
    </row>
    <row r="9" spans="1:4">
      <c r="A9" s="4" t="s">
        <v>603</v>
      </c>
    </row>
    <row r="10" spans="1:4">
      <c r="A10" s="3" t="s">
        <v>553</v>
      </c>
    </row>
    <row r="11" spans="1:4">
      <c r="A11" s="4" t="s">
        <v>599</v>
      </c>
      <c r="B11" s="5" t="n">
        <v>175090</v>
      </c>
      <c r="C11" s="5" t="n">
        <v>175090</v>
      </c>
      <c r="D11" s="5" t="n">
        <v>350180</v>
      </c>
    </row>
    <row r="12" spans="1:4">
      <c r="A12" s="4" t="s">
        <v>604</v>
      </c>
    </row>
    <row r="13" spans="1:4">
      <c r="A13" s="3" t="s">
        <v>553</v>
      </c>
    </row>
    <row r="14" spans="1:4">
      <c r="A14" s="4" t="s">
        <v>599</v>
      </c>
      <c r="B14" s="6" t="n">
        <v>1668632</v>
      </c>
      <c r="C14" s="6" t="n">
        <v>1567228</v>
      </c>
      <c r="D14" s="6" t="n">
        <v>1598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31</v>
      </c>
      <c r="C2" s="2" t="s">
        <v>32</v>
      </c>
      <c r="D2" s="2" t="s">
        <v>53</v>
      </c>
    </row>
    <row r="3" spans="1:4">
      <c r="A3" s="3" t="s">
        <v>553</v>
      </c>
    </row>
    <row r="4" spans="1:4">
      <c r="A4" s="4" t="s">
        <v>606</v>
      </c>
      <c r="B4" s="6" t="n">
        <v>-2832864</v>
      </c>
      <c r="C4" s="6" t="n">
        <v>-2362239</v>
      </c>
      <c r="D4" s="6" t="n">
        <v>-4346200</v>
      </c>
    </row>
    <row r="5" spans="1:4">
      <c r="A5" s="4" t="s">
        <v>607</v>
      </c>
      <c r="B5" s="4" t="s">
        <v>608</v>
      </c>
      <c r="C5" s="4" t="s">
        <v>608</v>
      </c>
      <c r="D5" s="4" t="s">
        <v>608</v>
      </c>
    </row>
    <row r="6" spans="1:4">
      <c r="A6" s="4" t="s">
        <v>609</v>
      </c>
      <c r="B6" s="6" t="n">
        <v>-750709</v>
      </c>
      <c r="C6" s="6" t="n">
        <v>-625993</v>
      </c>
      <c r="D6" s="6" t="n">
        <v>-1151743</v>
      </c>
    </row>
    <row r="7" spans="1:4">
      <c r="A7" s="4" t="s">
        <v>610</v>
      </c>
      <c r="B7" s="5" t="n">
        <v>270610</v>
      </c>
      <c r="C7" s="5" t="n">
        <v>182056</v>
      </c>
      <c r="D7" s="5" t="n">
        <v>413499</v>
      </c>
    </row>
    <row r="8" spans="1:4">
      <c r="A8" s="4" t="s">
        <v>611</v>
      </c>
      <c r="B8" s="5" t="n">
        <v>4269</v>
      </c>
      <c r="C8" s="5" t="n">
        <v>225846</v>
      </c>
      <c r="D8" s="5" t="n">
        <v>424023</v>
      </c>
    </row>
    <row r="9" spans="1:4">
      <c r="A9" s="4" t="s">
        <v>612</v>
      </c>
      <c r="B9" s="5" t="n">
        <v>0</v>
      </c>
      <c r="C9" s="5" t="n">
        <v>0</v>
      </c>
      <c r="D9" s="5" t="n">
        <v>163651</v>
      </c>
    </row>
    <row r="10" spans="1:4">
      <c r="A10" s="4" t="s">
        <v>613</v>
      </c>
      <c r="B10" s="5" t="n">
        <v>475830</v>
      </c>
      <c r="C10" s="5" t="n">
        <v>218091</v>
      </c>
      <c r="D10" s="5" t="n">
        <v>150570</v>
      </c>
    </row>
    <row r="11" spans="1:4">
      <c r="A11" s="4" t="s">
        <v>614</v>
      </c>
      <c r="B11" s="6" t="n">
        <v>0</v>
      </c>
      <c r="C11" s="6" t="n">
        <v>0</v>
      </c>
      <c r="D1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1</v>
      </c>
      <c r="C2" s="2" t="s">
        <v>32</v>
      </c>
      <c r="D2" s="2" t="s">
        <v>53</v>
      </c>
    </row>
    <row r="3" spans="1:4">
      <c r="A3" s="3" t="s">
        <v>616</v>
      </c>
    </row>
    <row r="4" spans="1:4">
      <c r="A4" s="4" t="s">
        <v>617</v>
      </c>
      <c r="B4" s="6" t="n">
        <v>197208</v>
      </c>
      <c r="C4" s="6" t="n">
        <v>305338</v>
      </c>
      <c r="D4" s="6" t="n">
        <v>305421</v>
      </c>
    </row>
    <row r="5" spans="1:4">
      <c r="A5" s="4" t="s">
        <v>618</v>
      </c>
    </row>
    <row r="6" spans="1:4">
      <c r="A6" s="3" t="s">
        <v>616</v>
      </c>
    </row>
    <row r="7" spans="1:4">
      <c r="A7" s="4" t="s">
        <v>617</v>
      </c>
      <c r="B7" s="5" t="n">
        <v>56720</v>
      </c>
      <c r="C7" s="5" t="n">
        <v>63936</v>
      </c>
      <c r="D7" s="5" t="n">
        <v>98187</v>
      </c>
    </row>
    <row r="8" spans="1:4">
      <c r="A8" s="4" t="s">
        <v>619</v>
      </c>
    </row>
    <row r="9" spans="1:4">
      <c r="A9" s="3" t="s">
        <v>616</v>
      </c>
    </row>
    <row r="10" spans="1:4">
      <c r="A10" s="4" t="s">
        <v>617</v>
      </c>
      <c r="B10" s="5" t="n">
        <v>64647</v>
      </c>
      <c r="C10" s="5" t="n">
        <v>70674</v>
      </c>
      <c r="D10" s="5" t="n">
        <v>72725</v>
      </c>
    </row>
    <row r="11" spans="1:4">
      <c r="A11" s="4" t="s">
        <v>620</v>
      </c>
    </row>
    <row r="12" spans="1:4">
      <c r="A12" s="3" t="s">
        <v>616</v>
      </c>
    </row>
    <row r="13" spans="1:4">
      <c r="A13" s="4" t="s">
        <v>617</v>
      </c>
      <c r="B13" s="5" t="n">
        <v>26812</v>
      </c>
      <c r="C13" s="5" t="n">
        <v>117615</v>
      </c>
      <c r="D13" s="5" t="n">
        <v>54023</v>
      </c>
    </row>
    <row r="14" spans="1:4">
      <c r="A14" s="4" t="s">
        <v>621</v>
      </c>
    </row>
    <row r="15" spans="1:4">
      <c r="A15" s="3" t="s">
        <v>616</v>
      </c>
    </row>
    <row r="16" spans="1:4">
      <c r="A16" s="4" t="s">
        <v>617</v>
      </c>
      <c r="B16" s="6" t="n">
        <v>49029</v>
      </c>
      <c r="C16" s="6" t="n">
        <v>53113</v>
      </c>
      <c r="D16" s="6" t="n">
        <v>804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31</v>
      </c>
      <c r="C2" s="2" t="s">
        <v>32</v>
      </c>
      <c r="D2" s="2" t="s">
        <v>53</v>
      </c>
    </row>
    <row r="3" spans="1:4">
      <c r="A3" s="3" t="s">
        <v>616</v>
      </c>
    </row>
    <row r="4" spans="1:4">
      <c r="A4" s="4" t="s">
        <v>56</v>
      </c>
      <c r="B4" s="6" t="n">
        <v>441981</v>
      </c>
      <c r="C4" s="6" t="n">
        <v>747280</v>
      </c>
      <c r="D4" s="6" t="n">
        <v>1433113</v>
      </c>
    </row>
    <row r="5" spans="1:4">
      <c r="A5" s="4" t="s">
        <v>623</v>
      </c>
    </row>
    <row r="6" spans="1:4">
      <c r="A6" s="3" t="s">
        <v>616</v>
      </c>
    </row>
    <row r="7" spans="1:4">
      <c r="A7" s="4" t="s">
        <v>56</v>
      </c>
      <c r="B7" s="5" t="n">
        <v>157354</v>
      </c>
      <c r="C7" s="5" t="n">
        <v>165685</v>
      </c>
      <c r="D7" s="5" t="n">
        <v>224139</v>
      </c>
    </row>
    <row r="8" spans="1:4">
      <c r="A8" s="4" t="s">
        <v>624</v>
      </c>
    </row>
    <row r="9" spans="1:4">
      <c r="A9" s="3" t="s">
        <v>616</v>
      </c>
    </row>
    <row r="10" spans="1:4">
      <c r="A10" s="4" t="s">
        <v>56</v>
      </c>
      <c r="B10" s="5" t="n">
        <v>53845</v>
      </c>
      <c r="C10" s="5" t="n">
        <v>316815</v>
      </c>
      <c r="D10" s="5" t="n">
        <v>813735</v>
      </c>
    </row>
    <row r="11" spans="1:4">
      <c r="A11" s="4" t="s">
        <v>625</v>
      </c>
    </row>
    <row r="12" spans="1:4">
      <c r="A12" s="3" t="s">
        <v>616</v>
      </c>
    </row>
    <row r="13" spans="1:4">
      <c r="A13" s="4" t="s">
        <v>56</v>
      </c>
      <c r="B13" s="6" t="n">
        <v>230782</v>
      </c>
      <c r="C13" s="6" t="n">
        <v>264780</v>
      </c>
      <c r="D13" s="6" t="n">
        <v>395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1</v>
      </c>
      <c r="C2" s="2" t="s">
        <v>32</v>
      </c>
      <c r="D2" s="2" t="s">
        <v>53</v>
      </c>
    </row>
    <row r="3" spans="1:4">
      <c r="A3" s="3" t="s">
        <v>190</v>
      </c>
    </row>
    <row r="4" spans="1:4">
      <c r="A4" s="4" t="s">
        <v>627</v>
      </c>
      <c r="B4" s="6" t="n">
        <v>3126687</v>
      </c>
      <c r="C4" s="6" t="n">
        <v>2978751</v>
      </c>
    </row>
    <row r="5" spans="1:4">
      <c r="A5" s="3" t="s">
        <v>628</v>
      </c>
    </row>
    <row r="6" spans="1:4">
      <c r="A6" s="4" t="s">
        <v>127</v>
      </c>
      <c r="B6" s="5" t="n">
        <v>780891</v>
      </c>
      <c r="C6" s="5" t="n">
        <v>1457983</v>
      </c>
    </row>
    <row r="7" spans="1:4">
      <c r="A7" s="4" t="s">
        <v>128</v>
      </c>
      <c r="B7" s="5" t="n">
        <v>-172198</v>
      </c>
      <c r="C7" s="5" t="n">
        <v>-662080</v>
      </c>
      <c r="D7" s="6" t="n">
        <v>-581618</v>
      </c>
    </row>
    <row r="8" spans="1:4">
      <c r="A8" s="3" t="s">
        <v>629</v>
      </c>
    </row>
    <row r="9" spans="1:4">
      <c r="A9" s="4" t="s">
        <v>630</v>
      </c>
      <c r="B9" s="5" t="n">
        <v>60000</v>
      </c>
      <c r="C9" s="5" t="n">
        <v>0</v>
      </c>
    </row>
    <row r="10" spans="1:4">
      <c r="A10" s="4" t="s">
        <v>631</v>
      </c>
      <c r="B10" s="5" t="n">
        <v>1517436</v>
      </c>
      <c r="C10" s="5" t="n">
        <v>2039344</v>
      </c>
      <c r="D10" s="5" t="n">
        <v>1358101</v>
      </c>
    </row>
    <row r="11" spans="1:4">
      <c r="A11" s="4" t="s">
        <v>113</v>
      </c>
      <c r="B11" s="5" t="n">
        <v>164243</v>
      </c>
      <c r="C11" s="5" t="n">
        <v>125328</v>
      </c>
      <c r="D11" s="5" t="n">
        <v>666245</v>
      </c>
    </row>
    <row r="12" spans="1:4">
      <c r="A12" s="4" t="s">
        <v>69</v>
      </c>
      <c r="B12" s="5" t="n">
        <v>-343436</v>
      </c>
      <c r="C12" s="5" t="n">
        <v>-1094718</v>
      </c>
      <c r="D12" s="5" t="n">
        <v>-1614822</v>
      </c>
    </row>
    <row r="13" spans="1:4">
      <c r="A13" s="4" t="s">
        <v>632</v>
      </c>
      <c r="B13" s="5" t="n">
        <v>-646</v>
      </c>
      <c r="C13" s="5" t="n">
        <v>-399191</v>
      </c>
    </row>
    <row r="14" spans="1:4">
      <c r="A14" s="4" t="s">
        <v>92</v>
      </c>
      <c r="B14" s="5" t="n">
        <v>-1636825</v>
      </c>
      <c r="C14" s="5" t="n">
        <v>-1205130</v>
      </c>
      <c r="D14" s="5" t="n">
        <v>-2536963</v>
      </c>
    </row>
    <row r="15" spans="1:4">
      <c r="A15" s="4" t="s">
        <v>102</v>
      </c>
      <c r="B15" s="5" t="n">
        <v>-106594</v>
      </c>
      <c r="C15" s="5" t="n">
        <v>-137854</v>
      </c>
    </row>
    <row r="16" spans="1:4">
      <c r="A16" s="4" t="s">
        <v>116</v>
      </c>
      <c r="B16" s="5" t="n">
        <v>-25059</v>
      </c>
      <c r="C16" s="5" t="n">
        <v>-87034</v>
      </c>
    </row>
    <row r="17" spans="1:4">
      <c r="A17" s="4" t="s">
        <v>633</v>
      </c>
      <c r="B17" s="6" t="n">
        <v>3364499</v>
      </c>
      <c r="C17" s="6" t="n">
        <v>3126687</v>
      </c>
      <c r="D17" s="6" t="n">
        <v>29787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1</v>
      </c>
      <c r="C2" s="2" t="s">
        <v>32</v>
      </c>
      <c r="D2" s="2" t="s">
        <v>53</v>
      </c>
    </row>
    <row r="3" spans="1:4">
      <c r="A3" s="3" t="s">
        <v>194</v>
      </c>
    </row>
    <row r="4" spans="1:4">
      <c r="A4" s="4" t="s">
        <v>635</v>
      </c>
      <c r="B4" s="6" t="n">
        <v>4684</v>
      </c>
      <c r="C4" s="6" t="n">
        <v>235297</v>
      </c>
      <c r="D4" s="6" t="n">
        <v>667724</v>
      </c>
    </row>
    <row r="5" spans="1:4">
      <c r="A5" s="4" t="s">
        <v>57</v>
      </c>
      <c r="B5" s="5" t="n">
        <v>0</v>
      </c>
      <c r="C5" s="5" t="n">
        <v>44740</v>
      </c>
      <c r="D5" s="5" t="n">
        <v>382531</v>
      </c>
    </row>
    <row r="6" spans="1:4">
      <c r="A6" s="4" t="s">
        <v>636</v>
      </c>
      <c r="B6" s="6" t="n">
        <v>4684</v>
      </c>
      <c r="C6" s="6" t="n">
        <v>280037</v>
      </c>
      <c r="D6" s="6" t="n">
        <v>10502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31</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37</v>
      </c>
      <c r="B1" s="2" t="s">
        <v>311</v>
      </c>
    </row>
    <row r="2" spans="1:2">
      <c r="A2" s="3" t="s">
        <v>361</v>
      </c>
    </row>
    <row r="3" spans="1:2">
      <c r="A3" s="4" t="s">
        <v>638</v>
      </c>
      <c r="B3" s="6" t="n">
        <v>132165</v>
      </c>
    </row>
    <row r="4" spans="1:2">
      <c r="A4" s="4" t="s">
        <v>639</v>
      </c>
    </row>
    <row r="5" spans="1:2">
      <c r="A5" s="3" t="s">
        <v>361</v>
      </c>
    </row>
    <row r="6" spans="1:2">
      <c r="A6" s="4" t="s">
        <v>638</v>
      </c>
      <c r="B6" s="5" t="n">
        <v>48060</v>
      </c>
    </row>
    <row r="7" spans="1:2">
      <c r="A7" s="4" t="s">
        <v>640</v>
      </c>
    </row>
    <row r="8" spans="1:2">
      <c r="A8" s="3" t="s">
        <v>361</v>
      </c>
    </row>
    <row r="9" spans="1:2">
      <c r="A9" s="4" t="s">
        <v>638</v>
      </c>
      <c r="B9" s="6" t="n">
        <v>84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31</v>
      </c>
      <c r="C1" s="2" t="s">
        <v>32</v>
      </c>
    </row>
    <row r="2" spans="1:3">
      <c r="A2" s="3" t="s">
        <v>373</v>
      </c>
    </row>
    <row r="3" spans="1:3">
      <c r="A3" s="4" t="s">
        <v>642</v>
      </c>
      <c r="B3" s="6" t="n">
        <v>-3188</v>
      </c>
      <c r="C3" s="6" t="n">
        <v>99139</v>
      </c>
    </row>
    <row r="4" spans="1:3">
      <c r="A4" s="4" t="s">
        <v>41</v>
      </c>
      <c r="B4" s="5" t="n">
        <v>387766</v>
      </c>
      <c r="C4" s="5" t="n">
        <v>318172</v>
      </c>
    </row>
    <row r="5" spans="1:3">
      <c r="A5" s="4" t="s">
        <v>42</v>
      </c>
      <c r="B5" s="5" t="n">
        <v>2010940</v>
      </c>
      <c r="C5" s="5" t="n">
        <v>1877487</v>
      </c>
    </row>
    <row r="6" spans="1:3">
      <c r="A6" s="4" t="s">
        <v>43</v>
      </c>
      <c r="B6" s="6" t="n">
        <v>207161</v>
      </c>
      <c r="C6" s="6" t="n">
        <v>199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31</v>
      </c>
      <c r="C1" s="2" t="s">
        <v>32</v>
      </c>
    </row>
    <row r="2" spans="1:3">
      <c r="A2" s="3" t="s">
        <v>373</v>
      </c>
    </row>
    <row r="3" spans="1:3">
      <c r="A3" s="4" t="s">
        <v>644</v>
      </c>
      <c r="B3" s="6" t="n">
        <v>812690</v>
      </c>
      <c r="C3" s="6" t="n">
        <v>840324</v>
      </c>
    </row>
    <row r="4" spans="1:3">
      <c r="A4" s="4" t="s">
        <v>645</v>
      </c>
    </row>
    <row r="5" spans="1:3">
      <c r="A5" s="3" t="s">
        <v>373</v>
      </c>
    </row>
    <row r="6" spans="1:3">
      <c r="A6" s="4" t="s">
        <v>644</v>
      </c>
      <c r="B6" s="5" t="n">
        <v>18201</v>
      </c>
      <c r="C6" s="5" t="n">
        <v>87356</v>
      </c>
    </row>
    <row r="7" spans="1:3">
      <c r="A7" s="4" t="s">
        <v>646</v>
      </c>
    </row>
    <row r="8" spans="1:3">
      <c r="A8" s="3" t="s">
        <v>373</v>
      </c>
    </row>
    <row r="9" spans="1:3">
      <c r="A9" s="4" t="s">
        <v>644</v>
      </c>
      <c r="B9" s="5" t="n">
        <v>13259</v>
      </c>
      <c r="C9" s="5" t="n">
        <v>12837</v>
      </c>
    </row>
    <row r="10" spans="1:3">
      <c r="A10" s="4" t="s">
        <v>647</v>
      </c>
    </row>
    <row r="11" spans="1:3">
      <c r="A11" s="3" t="s">
        <v>373</v>
      </c>
    </row>
    <row r="12" spans="1:3">
      <c r="A12" s="4" t="s">
        <v>644</v>
      </c>
      <c r="B12" s="6" t="n">
        <v>781230</v>
      </c>
      <c r="C12" s="6" t="n">
        <v>7401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1</v>
      </c>
      <c r="C1" s="2" t="s">
        <v>32</v>
      </c>
    </row>
    <row r="2" spans="1:3">
      <c r="A2" s="3" t="s">
        <v>373</v>
      </c>
    </row>
    <row r="3" spans="1:3">
      <c r="A3" s="4" t="s">
        <v>42</v>
      </c>
      <c r="B3" s="6" t="n">
        <v>2599074</v>
      </c>
      <c r="C3" s="6" t="n">
        <v>2476571</v>
      </c>
    </row>
    <row r="4" spans="1:3">
      <c r="A4" s="4" t="s">
        <v>377</v>
      </c>
    </row>
    <row r="5" spans="1:3">
      <c r="A5" s="3" t="s">
        <v>373</v>
      </c>
    </row>
    <row r="6" spans="1:3">
      <c r="A6" s="4" t="s">
        <v>42</v>
      </c>
      <c r="B6" s="5" t="n">
        <v>2599074</v>
      </c>
      <c r="C6" s="5" t="n">
        <v>2476571</v>
      </c>
    </row>
    <row r="7" spans="1:3">
      <c r="A7" s="4" t="s">
        <v>43</v>
      </c>
      <c r="B7" s="5" t="n">
        <v>765425</v>
      </c>
      <c r="C7" s="5" t="n">
        <v>650116</v>
      </c>
    </row>
    <row r="8" spans="1:3">
      <c r="A8" s="4" t="s">
        <v>649</v>
      </c>
    </row>
    <row r="9" spans="1:3">
      <c r="A9" s="3" t="s">
        <v>373</v>
      </c>
    </row>
    <row r="10" spans="1:3">
      <c r="A10" s="4" t="s">
        <v>42</v>
      </c>
      <c r="B10" s="5" t="n">
        <v>754799</v>
      </c>
      <c r="C10" s="5" t="n">
        <v>862686</v>
      </c>
    </row>
    <row r="11" spans="1:3">
      <c r="A11" s="4" t="s">
        <v>43</v>
      </c>
      <c r="B11" s="5" t="n">
        <v>75528</v>
      </c>
      <c r="C11" s="5" t="n">
        <v>90142</v>
      </c>
    </row>
    <row r="12" spans="1:3">
      <c r="A12" s="4" t="s">
        <v>650</v>
      </c>
    </row>
    <row r="13" spans="1:3">
      <c r="A13" s="3" t="s">
        <v>373</v>
      </c>
    </row>
    <row r="14" spans="1:3">
      <c r="A14" s="4" t="s">
        <v>42</v>
      </c>
      <c r="B14" s="5" t="n">
        <v>1168349</v>
      </c>
      <c r="C14" s="5" t="n">
        <v>1346315</v>
      </c>
    </row>
    <row r="15" spans="1:3">
      <c r="A15" s="4" t="s">
        <v>43</v>
      </c>
      <c r="B15" s="5" t="n">
        <v>71326</v>
      </c>
      <c r="C15" s="5" t="n">
        <v>382309</v>
      </c>
    </row>
    <row r="16" spans="1:3">
      <c r="A16" s="4" t="s">
        <v>651</v>
      </c>
    </row>
    <row r="17" spans="1:3">
      <c r="A17" s="3" t="s">
        <v>373</v>
      </c>
    </row>
    <row r="18" spans="1:3">
      <c r="A18" s="4" t="s">
        <v>42</v>
      </c>
      <c r="B18" s="5" t="n">
        <v>675926</v>
      </c>
      <c r="C18" s="5" t="n">
        <v>267570</v>
      </c>
    </row>
    <row r="19" spans="1:3">
      <c r="A19" s="4" t="s">
        <v>43</v>
      </c>
      <c r="B19" s="6" t="n">
        <v>618571</v>
      </c>
      <c r="C19" s="6" t="n">
        <v>1776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31</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31</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0:15Z</dcterms:created>
  <dcterms:modified xmlns:dcterms="http://purl.org/dc/terms/" xmlns:xsi="http://www.w3.org/2001/XMLSchema-instance" xsi:type="dcterms:W3CDTF">2020-02-28T17:00:15Z</dcterms:modified>
</cp:coreProperties>
</file>